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wnership, Description of Busin" sheetId="8" state="visible" r:id="rId8"/>
    <sheet xmlns:r="http://schemas.openxmlformats.org/officeDocument/2006/relationships" name="Earnings Per Share" sheetId="9" state="visible" r:id="rId9"/>
    <sheet xmlns:r="http://schemas.openxmlformats.org/officeDocument/2006/relationships" name="Fair Value Measurements" sheetId="10" state="visible" r:id="rId10"/>
    <sheet xmlns:r="http://schemas.openxmlformats.org/officeDocument/2006/relationships" name="Derivatives and Hedging Instrum" sheetId="11" state="visible" r:id="rId11"/>
    <sheet xmlns:r="http://schemas.openxmlformats.org/officeDocument/2006/relationships" name="Investment in Receivable Portfo" sheetId="12" state="visible" r:id="rId12"/>
    <sheet xmlns:r="http://schemas.openxmlformats.org/officeDocument/2006/relationships" name="Other Assets" sheetId="13" state="visible" r:id="rId13"/>
    <sheet xmlns:r="http://schemas.openxmlformats.org/officeDocument/2006/relationships" name="Borrowings" sheetId="14" state="visible" r:id="rId14"/>
    <sheet xmlns:r="http://schemas.openxmlformats.org/officeDocument/2006/relationships" name="Variable Interest Entities"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and Geographic Informat" sheetId="19" state="visible" r:id="rId19"/>
    <sheet xmlns:r="http://schemas.openxmlformats.org/officeDocument/2006/relationships" name="Goodwill and Identifiable Intan" sheetId="20" state="visible" r:id="rId20"/>
    <sheet xmlns:r="http://schemas.openxmlformats.org/officeDocument/2006/relationships" name="Ownership, Description of Bus_2" sheetId="21" state="visible" r:id="rId21"/>
    <sheet xmlns:r="http://schemas.openxmlformats.org/officeDocument/2006/relationships" name="Earnings Per Share (Tables)" sheetId="22" state="visible" r:id="rId22"/>
    <sheet xmlns:r="http://schemas.openxmlformats.org/officeDocument/2006/relationships" name="Fair Value Measurements (Tables" sheetId="23" state="visible" r:id="rId23"/>
    <sheet xmlns:r="http://schemas.openxmlformats.org/officeDocument/2006/relationships" name="Derivatives and Hedging Instr_2" sheetId="24" state="visible" r:id="rId24"/>
    <sheet xmlns:r="http://schemas.openxmlformats.org/officeDocument/2006/relationships" name="Investment in Receivable Port_2" sheetId="25" state="visible" r:id="rId25"/>
    <sheet xmlns:r="http://schemas.openxmlformats.org/officeDocument/2006/relationships" name="Other Assets (Tables)" sheetId="26" state="visible" r:id="rId26"/>
    <sheet xmlns:r="http://schemas.openxmlformats.org/officeDocument/2006/relationships" name="Borrowings (Tables)" sheetId="27" state="visible" r:id="rId27"/>
    <sheet xmlns:r="http://schemas.openxmlformats.org/officeDocument/2006/relationships" name="Accumulated Other Comprehensi_2" sheetId="28" state="visible" r:id="rId28"/>
    <sheet xmlns:r="http://schemas.openxmlformats.org/officeDocument/2006/relationships" name="Segment and Geographic Inform_2" sheetId="29" state="visible" r:id="rId29"/>
    <sheet xmlns:r="http://schemas.openxmlformats.org/officeDocument/2006/relationships" name="Goodwill and Identifiable Int_2" sheetId="30" state="visible" r:id="rId30"/>
    <sheet xmlns:r="http://schemas.openxmlformats.org/officeDocument/2006/relationships" name="Earnings Per Share - Narrative " sheetId="31" state="visible" r:id="rId31"/>
    <sheet xmlns:r="http://schemas.openxmlformats.org/officeDocument/2006/relationships" name="Earnings Per Share - Table (Det" sheetId="32" state="visible" r:id="rId32"/>
    <sheet xmlns:r="http://schemas.openxmlformats.org/officeDocument/2006/relationships" name="Fair Value Measurements - Finan" sheetId="33" state="visible" r:id="rId33"/>
    <sheet xmlns:r="http://schemas.openxmlformats.org/officeDocument/2006/relationships" name="Fair Value Measurements - Conti" sheetId="34" state="visible" r:id="rId34"/>
    <sheet xmlns:r="http://schemas.openxmlformats.org/officeDocument/2006/relationships" name="Fair Value Measurements - Narra" sheetId="35" state="visible" r:id="rId35"/>
    <sheet xmlns:r="http://schemas.openxmlformats.org/officeDocument/2006/relationships" name="Fair Value Measurements - Fin_2" sheetId="36" state="visible" r:id="rId36"/>
    <sheet xmlns:r="http://schemas.openxmlformats.org/officeDocument/2006/relationships" name="Derivatives and Hedging Instr_3" sheetId="37" state="visible" r:id="rId37"/>
    <sheet xmlns:r="http://schemas.openxmlformats.org/officeDocument/2006/relationships" name="Derivatives and Hedging Instr_4" sheetId="38" state="visible" r:id="rId38"/>
    <sheet xmlns:r="http://schemas.openxmlformats.org/officeDocument/2006/relationships" name="Derivatives and Hedging Instr_5" sheetId="39" state="visible" r:id="rId39"/>
    <sheet xmlns:r="http://schemas.openxmlformats.org/officeDocument/2006/relationships" name="Investment in Receivable Port_3" sheetId="40" state="visible" r:id="rId40"/>
    <sheet xmlns:r="http://schemas.openxmlformats.org/officeDocument/2006/relationships" name="Investment in Receivable Port_4" sheetId="41" state="visible" r:id="rId41"/>
    <sheet xmlns:r="http://schemas.openxmlformats.org/officeDocument/2006/relationships" name="Other Assets (Details)" sheetId="42" state="visible" r:id="rId42"/>
    <sheet xmlns:r="http://schemas.openxmlformats.org/officeDocument/2006/relationships" name="Borrowings - Consolidated Debt " sheetId="43" state="visible" r:id="rId43"/>
    <sheet xmlns:r="http://schemas.openxmlformats.org/officeDocument/2006/relationships" name="Borrowings - Global Senior Secu" sheetId="44" state="visible" r:id="rId44"/>
    <sheet xmlns:r="http://schemas.openxmlformats.org/officeDocument/2006/relationships" name="Borrowings - Encore Private Pla" sheetId="45" state="visible" r:id="rId45"/>
    <sheet xmlns:r="http://schemas.openxmlformats.org/officeDocument/2006/relationships" name="Borrowings - Senior Secured Not" sheetId="46" state="visible" r:id="rId46"/>
    <sheet xmlns:r="http://schemas.openxmlformats.org/officeDocument/2006/relationships" name="Borrowings - Encore Convertible" sheetId="47" state="visible" r:id="rId47"/>
    <sheet xmlns:r="http://schemas.openxmlformats.org/officeDocument/2006/relationships" name="Borrowings - Encore Convertib_2" sheetId="48" state="visible" r:id="rId48"/>
    <sheet xmlns:r="http://schemas.openxmlformats.org/officeDocument/2006/relationships" name="Borrowings - Interest Expense R" sheetId="49" state="visible" r:id="rId49"/>
    <sheet xmlns:r="http://schemas.openxmlformats.org/officeDocument/2006/relationships" name="Borrowings - Cabot Securitisati" sheetId="50" state="visible" r:id="rId50"/>
    <sheet xmlns:r="http://schemas.openxmlformats.org/officeDocument/2006/relationships" name="Accumulated Other Comprehensi_3" sheetId="51" state="visible" r:id="rId51"/>
    <sheet xmlns:r="http://schemas.openxmlformats.org/officeDocument/2006/relationships" name="Income Taxes - Narrative (Detai" sheetId="52" state="visible" r:id="rId52"/>
    <sheet xmlns:r="http://schemas.openxmlformats.org/officeDocument/2006/relationships" name="Commitments and Contingencies (" sheetId="53" state="visible" r:id="rId53"/>
    <sheet xmlns:r="http://schemas.openxmlformats.org/officeDocument/2006/relationships" name="Segment and Geographic Inform_3" sheetId="54" state="visible" r:id="rId54"/>
    <sheet xmlns:r="http://schemas.openxmlformats.org/officeDocument/2006/relationships" name="Goodwill and Identifiable Int_3" sheetId="55" state="visible" r:id="rId55"/>
    <sheet xmlns:r="http://schemas.openxmlformats.org/officeDocument/2006/relationships" name="Goodwill and Identifiable Int_4" sheetId="56" state="visible" r:id="rId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_);_(&quot;€ &quot;(#,##0)"/>
    <numFmt numFmtId="168" formatCode="_(&quot;£ &quot;#,##0_);_(&quot;£ &quot;(#,##0)"/>
    <numFmt numFmtId="169" formatCode="#,##0%_);(#,##0%)"/>
    <numFmt numFmtId="170" formatCode="#,##0.00%_);(#,##0.00%)"/>
    <numFmt numFmtId="171" formatCode="#,##0.000_);(#,##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489</t>
        </is>
      </c>
      <c r="C8" s="4" t="inlineStr">
        <is>
          <t xml:space="preserve"> </t>
        </is>
      </c>
    </row>
    <row r="9">
      <c r="A9" s="4" t="inlineStr">
        <is>
          <t>Entity Registrant Name</t>
        </is>
      </c>
      <c r="B9" s="4" t="inlineStr">
        <is>
          <t>ENCORE CAPITA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8-1090909</t>
        </is>
      </c>
      <c r="C11" s="4" t="inlineStr">
        <is>
          <t xml:space="preserve"> </t>
        </is>
      </c>
    </row>
    <row r="12">
      <c r="A12" s="4" t="inlineStr">
        <is>
          <t>Entity Address, Address Line One</t>
        </is>
      </c>
      <c r="B12" s="4" t="inlineStr">
        <is>
          <t>350 Camino De La Reina</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08</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445 - 4581</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ECP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3385748</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08496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upon sale of an asset or the price paid to transfer a liability, in an orderly transaction between market participants at the measurement date ( i.e., the “exit price”). The Company us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 Financial Instruments Required To Be Carried At Fair Value Financial assets and liabilities measured at fair value on a recurring basis are summarized below (in thousands) : Fair Value Measurements as of September 30, 2022 Level 1 Level 2 Level 3 Total Assets Interest rate cap contracts $ — $ 40,282 $ — $ 40,282 Liabilities Cross-currency swap agreements — (67,668) — (67,668) Contingent consideration — — (1,103) (1,103) Fair Value Measurements as of December 31, 2021 Level 1 Level 2 Level 3 Total Assets Interest rate cap contracts $ — $ 3,541 $ — $ 3,541 Liabilities Cross-currency swap agreements — (16,902) — (16,902) Contingent consideration — — (5,218) (5,218) Derivative Contracts: The Company uses derivative instruments to manage its exposure to fluctuations in interest rates and foreign currency exchange rates. Fair values of these derivative instruments are estimated using industry standard valuation models. These models project future cash flows and discount the future amounts to a present value using market-based observable inputs, including interest rate curves, foreign currency exchange rates, and forward and spot prices for currencies. Contingent Consideration: The following table provides a roll-forward of the fair value of contingent consideration for the nine months ended September 30, 2022 and year ended December 31, 2021 (in thousands) : Amount Balance as of December 31, 2020 $ 2,957 Issuance of contingent consideration in connection with purchase of noncontrolling interest 2,913 Change in fair value of contingent consideration (388) Payment of contingent consideration (180) Effect of foreign currency translation (84) Balance as of December 31, 2021 5,218 Change in fair value of contingent consideration 794 Payment of contingent consideration (4,078) Effect of foreign currency translation (831) Balance as of September 30, 2022 $ 1,103 Non-Recurring Fair Value Measurement: Certain assets are measured at fair value on a nonrecurring basis. These assets include real estate-owned assets classified as held for sale at the lower of their carrying value or fair value less cost to sell. The fair value of the assets held for sale and estimated selling expenses were determined at the time of initial recognition and in each reporting period using Level 3 measurements based on appraised values using market comparables. The fair value estimate of the assets held for sale was approximately $65.3 million and $44.6 million as of September 30, 2022 and December 31, 2021, respectively. Financial Instruments Not Required To Be Carried At Fair Value The table below summarizes fair value estimates for the Company's financial instruments that are not required to be carried at fair value. The total of the fair value calculations presented does not represent, and should not be construed to represent, the underlying value of the Company. The carrying amounts in the following table are included in the condensed consolidated statements of financial condition as of September 30, 2022 and December 31, 2021 (in thousands) : September 30, 2022 December 31, 2021 Carrying Amount Estimated Fair Value Carrying Amount Estimated Fair Value Financial Assets Investment in receivable portfolios, net $ 2,976,202 $ 3,197,117 $ 3,065,553 $ 3,416,926 Financial Liabilities Convertible senior notes due March 2022 (1) — — 150,000 195,009 Exchangeable senior notes due September 2023 172,500 201,547 172,500 257,782 Convertible senior notes due October 2025 100,000 125,509 100,000 165,887 Senior secured notes (2) 1,358,671 1,202,918 1,606,327 1,652,246 Encore private placement notes 78,160 75,041 107,470 108,652 _______________________ (1) The 2022 Convertible Senior Notes matured on March 15, 2022 and the Company repaid the notes in cash. (2) Carrying amount represents historical cost, adjusted for any related debt discount or debt premium. Investment in Receivable Portfolios: The fair value of investment in receivable portfolios is measured using Level 3 inputs by discounting the estimated future cash flows generated by the Company’s proprietary forecasting models. The key inputs include the estimated future gross cash flow, average cost to collect, and discount rate. The determination of such inputs requires significant judgment, including assessing the assumed market participant’s cost structure, its determination of whether to include fixed costs in its valuation, its collection strategies, and determining the appropriate weighted average cost of capital. The Company evaluates the use of these key inputs on an ongoing basis and refines the data as it continues to obtain better information from market participants in the debt recovery and purchasing business. Borrowings: The Company’s convertible notes, exchangeable notes, senior secured notes and private placement notes are carried at historical cost, adjusted for the applicable debt discount. The fair value estimate for the convertible and exchangeable notes incorporates quoted market prices using Level 2 inputs. The fair value of the senior secured notes and private placement notes is estimated using widely accepted valuation techniques, including discounted cash flow analyses using available market information on discount and borrowing rates with similar terms, maturities, and credit ratings. Accordingly, the Company used Level 2 inputs for these debt instrument fair value estimates. The carrying value of the Company’s senior secured revolving credit facility and securitisation senior facility approximates fair value due to the use of current market rates that are repriced frequent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 Instruments</t>
        </is>
      </c>
      <c r="B4" s="4" t="inlineStr">
        <is>
          <t>Derivatives and Hedging InstrumentsThe Company may periodically enter into derivative financial instruments to manage risks related to interest rates and foreign currency. Certain of the Company’s derivative financial instruments qualify for hedge accounting treatment. The following table summarizes the fair value of derivative instruments as recorded in the Company’s condensed consolidated statements of financial condition (in thousands) : September 30, 2022 December 31, 2021 Balance Sheet Location Fair Value Balance Sheet Location Fair Value Derivatives designated as hedging instruments: Interest rate cap contracts Other assets $ 40,282 Other assets $ 3,541 Cross-currency swap agreements Other liabilities (67,668) Other liabilities (16,902) Derivatives Designated as Hedging Instruments The Company may periodically enter into interest rate swap agreements to reduce its exposure to fluctuations in interest rates on variable interest rate debt and their impact on earnings and cash flows. Under the swap agreements, the Company receives floating interest rate payments and makes interest payments based on fixed interest rates. The Company historically designated its interest rate swap instruments as cash flow hedges. As of September 30, 2022, there were no interest rate swap agreements. The Company also uses interest rate cap contracts to manage its risk related to the interest rate fluctuations in its variable interest rate bearing debt. As of September 30, 2022, the Company held two interest rate cap contracts with a notional amount of approximately $783.0 million. The interest rate cap hedging the fluctuations in three-month EURIBOR floating rate debt (“2019 Cap”) has a notional amount of €400.0 million (approximately $392.0 million based on an exchange rate of $1.00 to €1.02, the exchange rate as of September 30, 2022) and matures in June 2024. The interest rate cap hedging the fluctuations in sterling overnight index average (“SONIA”) bearing debt (“2021 Cap”) has a notional amount of £350.0 million (approximately $391.0 million based on an exchange rate of $1.00 to £0.90, the exchange rate as of September 30, 2022) and matures in September 2024. The Company expects the hedge relationships to be highly effective and designates the 2019 Cap and 2021 Cap as cash flow hedge instruments. The Company expects to reclassify approximately $18.0 million of net derivative gain from OCI into earnings relating to interest rate caps within the next 12 months. The Company uses cross-currency swap agreements to manage foreign currency exchange risk by converting fixed-rate Euro-denominated borrowings including periodic interest payments and the payment of principal at maturity to fixed-rate USD debt. The cross-currency swap agreements are accounted for as cash flow hedges. As of September 30, 2022, there were four cross-currency swap agreements outstanding with a total notional amount of €350.0 million (approximately $343.0 million based on an exchange rate of $1.00 to €1.02, the exchange rate as of September 30, 2022). The Company expects to reclassify approximately $7.5 million of net derivative loss from OCI into earnings relating to cross-currency swaps within the next 12 months. The following tables summarize the effects of derivatives in cash flow hedging relationships designated as hedging instruments in the Company’s condensed consolidated financial statements (in thousands) : Derivatives Designated as Hedging Instruments Gain (Loss) Recognized in OCI Location of Gain (Loss) Reclassified from OCI into Income (Loss) Gain (Loss) Reclassified from OCI into Income (Loss) Three Months Ended September 30, Three Months Ended September 30, 2022 2021 2022 2021 Interest rate swap agreements $ — $ (20) Interest expense $ — $ (4,203) Interest rate cap contracts 23,422 72 Interest expense (201) (109) Cross-currency swap agreements (27,913) (12,030) Interest expense (2,263) (1,358) Cross-currency swap agreements Other expense (23,630) (9,605) Derivatives Designated as Hedging Instruments Gain (Loss) Recognized in OCI Location of Gain (Loss) Reclassified from OCI into Income (Loss) Gain (Loss) Reclassified from OCI into Income (Loss) Nine Months Ended September 30, Nine Months Ended September 30, 2022 2021 2022 2021 Interest rate swap agreements $ — $ (69) Interest expense $ — $ (8,742) Interest rate cap contracts 39,772 140 Interest expense (554) (325) Cross-currency swap agreements (56,752) (26,852) Interest expense (5,986) (3,634) Cross-currency swap agreements Other expense (54,482) (21,19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Receivable Portfolios, Net</t>
        </is>
      </c>
      <c r="B1" s="2" t="inlineStr">
        <is>
          <t>9 Months Ended</t>
        </is>
      </c>
    </row>
    <row r="2">
      <c r="B2" s="2" t="inlineStr">
        <is>
          <t>Sep. 30, 2022</t>
        </is>
      </c>
    </row>
    <row r="3">
      <c r="A3" s="3" t="inlineStr">
        <is>
          <t>Receivables [Abstract]</t>
        </is>
      </c>
      <c r="B3" s="4" t="inlineStr">
        <is>
          <t xml:space="preserve"> </t>
        </is>
      </c>
    </row>
    <row r="4">
      <c r="A4" s="4" t="inlineStr">
        <is>
          <t>Investment in Receivable Portfolios, Net</t>
        </is>
      </c>
      <c r="B4" s="4" t="inlineStr">
        <is>
          <t>Investment in Receivable Portfolios, Net The Company’s purchased portfolios of loans are grossed-up to their face value with an offsetting allowance and noncredit discount allocated to the individual receivables as the unit of account is at the individual loan level. Since each loan is deeply delinquent and deemed uncollectible at the individual loan level, the Company applies its charge-off policy and fully writes-off the amortized costs ( i.e. , face value net of noncredit discount) of the individual receivables immediately after purchasing the portfolio. The Company then records a negative allowance that represents the present value of all expected future recoveries for pools of receivables that share similar risk characteristics using a discounted cash flow approach, which ultimately equals the amount paid for a portfolio purchase and presented as “Investment in receivable portfolios, net” in the Company’s condensed consolidated statements of financial condition. The discount rate is an effective interest rate (or “purchase EIR”) based on the purchase price of the portfolio and the expected future cash flows at the time of purchase. Receivable portfolio purchases are aggregated into pools based on similar risk characteristics. Examples of risk characteristics include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location. Once a pool is established, the portfolios will remain in the designated pool unless the underlying risk characteristics change. The purchase EIR of a pool will not change over the life of the pool even if expected future cash flows change. Revenue is recognized for each static pool over the economic life of the pool. Debt purchasing revenue includes two components: (1) Revenue from receivable portfolios, which is the accretion of the discount on the negative allowance due to the passage of time (generally the portfolio balance multiplied by the EIR) and also includes all revenue from zero basis portfolio (“ZBA”) collections, and (2) Changes in recoveries, which includes (a) Recoveries above or below forecast, which is the difference between (i) actual cash collected/recovered during the current period and (ii) expected cash recoveries for the current period, which generally represents over or under performance for the period; and (b) Changes in expected future recoveries, which is the present value change of expected future recoveries, where such change generally results from (i) collections “pulled forward from” or “pushed out to” future periods (i.e. amounts either collected early or expected to be collected later) and (ii) magnitude and timing changes to estimates of expected future collections (which can be increases or decreases). The Company measures expected future recoveries based on historical experience, current conditions, and reasonable and supportable forecasts. Both internal and external factors may have an impact on expected future recoveries. Internal factors include operational performance, such as capacity and the productivity of our collection staff. External factors include new laws or regulations, new interpretations of existing laws or regulations, and macroeconomic conditions. The following table summarizes the changes in the balance of investment in receivable portfolios, net during the periods presented ( in thousands ): Three Months Ended Nine Months Ended 2022 2021 2022 2021 Balance, beginning of period $ 3,035,123 $ 3,154,001 $ 3,065,553 $ 3,291,918 Purchases of receivable portfolios (1) 232,652 168,188 575,164 481,094 Collections applied to investment in receivable portfolios, net (2) (161,037) (250,465) (567,775) (803,185) Changes in recoveries (3) (13,080) 65,913 179,293 176,628 Put-backs and Recalls (1,552) (1,724) (6,132) (8,081) Deconsolidation of receivable portfolios — (7,335) — (7,335) Disposals and transfers to assets held for sale (3,035) (1,816) (6,867) (6,128) Foreign currency translation adjustments (112,869) (43,491) (263,034) (41,640) Balance, end of period $ 2,976,202 $ 3,083,271 $ 2,976,202 $ 3,083,271 _______________________ (1) The table below provides the detail on the establishment of negative allowance for expected recoveries of portfolios purchased during the periods presented: Three Months Ended Nine Months Ended 2022 2021 2022 2021 Purchase price $ 232,652 $ 168,188 $ 575,164 $ 481,094 Allowance for credit losses 608,708 449,412 1,727,826 1,174,524 Amortized cost 841,360 617,600 2,302,990 1,655,618 Noncredit discount 834,468 786,194 2,398,775 2,228,664 Face value 1,675,828 1,403,794 4,701,765 3,884,282 Write-off of amortized cost (841,360) (617,600) (2,302,990) (1,655,618) Write-off of noncredit discount (834,468) (786,194) (2,398,775) (2,228,664) Negative allowance 232,652 168,188 575,164 481,094 Negative allowance for expected recoveries - current period purchases $ 232,652 $ 168,188 $ 575,164 $ 481,094 (2) Collections applied to investment in receivable portfolios, net, is calculated as follows during the periods presented: Three Months Ended Nine Months Ended 2022 2021 2022 2021 Cash Collections $ 458,256 $ 566,690 $ 1,475,381 $ 1,785,578 Less - amounts classified to revenue from receivable portfolios (297,219) (316,225) (907,606) (982,393) Collections applied to investment in receivable portfolios, net $ 161,037 $ 250,465 $ 567,775 $ 803,185 (3) Changes in recoveries is calculated as follows during the periods presented, where recoveries include cash collections, put-backs and recalls, and other cash-based adjustments: Three Months Ended Nine Months Ended 2022 2021 2022 2021 Recoveries (below) above forecast $ (4,880) $ 77,064 $ 51,407 $ 277,861 Changes in expected future recoveries (8,200) (11,151) 127,886 (101,233) Changes in recoveries $ (13,080) $ 65,913 $ 179,293 $ 176,628 Recoveries above or below forecast represent over and under-performance in the reporting period, respectively. Collections during the three months ended September 30, 2022, under-performed the projected cash flows by approximately $4.9 million. The Company has experienced an unusually high level of collections resulting from changes in consumer behavior during the COVID-19 pandemic in addition to improvements in collections capabilities, and therefore increased expected future cash flows for certain pool groups in previous periods. The pandemic-related drivers of this changed behavior have normalized in recent quarters, and for the three months ended September 30, 2022, collections under-performed the projected cash flows. Collections during the nine months ended September 30, 2022, over-performed the projected cash flows by approximately $51.4 million. When reassessing the forecasts of expected lifetime recoveries during the three months ended September 30, 2022, management considered, among other factors, historical and current collection performance, changes in consumer behavior, and the macroeconomic environment and believes that projected future cash flows for certain static pools resulted in decreased total expected recoveries. As a result, the Company has updated its forecast, resulting in changes in the timing and amount of total estimated remaining collections which in turn, when discounted to present value, resulted in a negative change in expected future recoveries of approximately $8.2 million for the three months ended September 30, 2022. This negative change in expected future recoveries, together with the positive changes recorded in previous quarters, resulted in a net positive change of expected future period recoveries of $127.9 million for the nine months ended September 30, 2022. For the three and nine months ended September 30, 2021, the Company recorded approximately $11.2 million and $101.2 million, respectively, in negative change in expected future recove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 of the following (in thousands) : September 30, December 31, Operating lease right-of-use assets $ 71,870 $ 68,812 Real estate owned 65,348 44,640 Derivative instruments 40,282 3,541 Deferred tax assets 36,173 51,451 Identifiable intangible assets, net 25,477 36,320 Prepaid expenses 20,928 26,943 Service fee receivables 18,530 22,610 Income tax deposits — 19,315 Other 52,421 61,643 Total $ 331,029 $ 335,2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Sep. 30, 2022</t>
        </is>
      </c>
    </row>
    <row r="3">
      <c r="A3" s="3" t="inlineStr">
        <is>
          <t>Debt Disclosure [Abstract]</t>
        </is>
      </c>
      <c r="B3" s="4" t="inlineStr">
        <is>
          <t xml:space="preserve"> </t>
        </is>
      </c>
    </row>
    <row r="4">
      <c r="A4" s="4" t="inlineStr">
        <is>
          <t>Borrowings</t>
        </is>
      </c>
      <c r="B4" s="4" t="inlineStr">
        <is>
          <t>Borrowings The Company is in compliance in all material respects with all covenants under its financing arrangements as of September 30, 2022. The components of the Company’s consolidated borrowings were as follows (in thousands) : September 30, December 31, Global senior secured revolving credit facility $ 596,584 $ 406,635 Encore private placement notes 78,160 107,470 Senior secured notes 1,364,135 1,613,739 Convertible notes and exchangeable notes 272,500 422,500 Cabot securitisation senior facility 390,979 473,443 Other 26,524 24,889 Finance lease liabilities 6,774 7,005 2,735,656 3,055,681 Less: debt discount and issuance costs, net of amortization (45,436) (58,350) Total $ 2,690,220 $ 2,997,331 Encore is the parent of the restricted group for the Global Senior Facility, the Senior Secured Notes and the Encore Private Placement Notes, each of which is guaranteed by the same group of material Encore subsidiaries and secured by the same collateral, which represents substantially all of the assets of those subsidiaries. Global Senior Secured Revolving Credit Facility In September 2020, the Company entered into a multi-currency senior secured revolving credit facility agreement (as amended and restated, the “Global Senior Facility”). On March 29, 2022, the Company amended and restated the Global Senior Facility to, among other things (1) upsize the facility by $90.0 million to $1.14 billion, (2) extend the termination date of the facility from September 2025 to September 2026, and (3) transition from LIBOR to Term SOFR for U.S. dollar borrowings. As of September 30, 2022, the Global Senior Facility provided for a total committed facility of $1.14 billion that matures in September 2026 and includes the following key provisions: • Interest at Term SOFR (or EURIBOR for any loan drawn in Euro or a rate based on SONIA for any loan drawn in British Pound), with a Term SOFR (or EURIBOR or SONIA) floor of 0.00%, plus a margin of 2.50%, plus in the case of Term SOFR borrowings, a credit adjustment spread of 0.10%; • An unused commitment fee of 0.40% per annum, payable quarterly in arrears; • A restrictive covenant that limits the LTV Ratio (defined in the Global Senior Facility) to 0.75 in the event that the Global Senior Facility is more than 20% utilized; • A restrictive covenant that limits the SSRCF LTV Ratio (defined in the Global Senior Facility) to 0.275; • A restrictive covenant that requires the Company to maintain a Fixed Charge Coverage Ratio (as defined in the Global Senior Facility) of at least 2.0; • Additional restrictions and covenants which limit, among other things, the payment of dividends and the incurrence of additional indebtedness and liens; and • Standard events of default which, upon occurrence, may permit the lenders to terminate the Global Senior Facility and declare all amounts outstanding to be immediately due and payable. The Global Senior Facility is secured by substantially all of the assets of the Company and the guarantors. Pursuant to the terms of an intercreditor agreement entered into with respect to the relative positions of (1) the Global Senior Facility, any super priority hedging liabilities and the Encore Private Placement Notes (collectively, “Super Senior Liabilities”) and (2) the Senior Secured Notes, Super Senior Liabilities that are secured by assets that also secure the Senior Secured Notes will receive priority with respect to any proceeds received upon any enforcement action over any such assets. As of September 30, 2022, the outstanding borrowings under the Global Senior Facility were $596.6 million. The weighted average interest rate of the Global Senior Facility was 4.71% and 3.01% for the three months ended September 30, 2022 and 2021, respectively. The weighted average interest rate of the Global Senior Facility was 3.69% and 3.19% for the nine months ended September 30, 2022 and 2021, respectively. Available capacity under the Global Senior Facility, after taking into account applicable debt covenants, was approximately $535.3 million as of September 30, 2022. Encore Private Placement Notes In August 2017, Encore entered into $325.0 million in senior secured notes with a group of insurance companies (the “Encore Private Placement Notes”). As of September 30, 2022, $78.2 million of the Encore Private Placement Notes remained outstanding. The Encore Private Placement Notes bear an annual interest rate of 5.625%, mature in August 2024 and require quarterly principal payments of $9.8 million. The covenants and material terms for the Encore Private Placement Notes are substantially similar to those for the Global Senior Facility. Senior Secured Notes The following table provides a summary of the Company’s senior secured notes (the “Senior Secured Notes”) ($ in thousands) : September 30, December 31, Maturity Date Interest Payment Dates Interest Rate Encore 2025 Notes $ 343,018 $ 397,928 Oct 15, 2025 Apr 15, Oct 15 4.875 % Encore 2026 Notes 335,125 405,808 Feb 15, 2026 Feb 15, Aug 15 5.375 % Encore 2028 Notes 279,271 338,174 Jun 1, 2028 Jun 1, Dec 1 4.250 % Encore 2028 Floating Rate Notes 406,721 471,829 Jan 15, 2028 Jan 15, Apr 15, Jul 15, Oct 15 EURIBOR +4.250% (1) $ 1,364,135 $ 1,613,739 _______________________ (1) Interest rate is based on three-month EURIBOR (subject to a 0% floor) plus 4.250% per annum, resets quarterly. The Senior Secured Notes are secured by the same collateral as the Global Senior Facility and the Encore Private Placement Notes. The guarantees provided in respect of the Senior Secured Notes are pari passu with each such guarantee given in respect of the Global Senior Facility and Encore Private Placement Notes. Subject to the intercreditor agreement described above under the section “Global Senior Secured Revolving Credit Facility,” Super Senior Liabilities that are secured by assets that also secure the Senior Secured Notes will receive priority with respect to any proceeds received upon any enforcement action over any such assets. Convertible Notes and Exchangeable Notes The following table provides a summary of the principal balance, maturity date and interest rate for the Company’s convertible and exchangeable senior notes (the “Convertible Notes” or “Exchangeable Notes,” as applicable) ($ in thousands) : September 30, December 31, Maturity Date Interest Payment Dates Interest Rate 2022 Convertible Notes $ — $ 150,000 Mar 15, 2022 Mar 15, Sep 15 3.250 % 2023 Exchangeable Notes 172,500 172,500 Sep 1, 2023 Mar 1, Sep 1 4.500 % 2025 Convertible Notes 100,000 100,000 Oct 1, 2025 Apr 1, Oct 1 3.250 % $ 272,500 $ 422,500 On March 15, 2022, the Company’s $150.0 million 2022 Convertible Notes matured. The 2022 Convertible Notes had a conversion price of $45.33. In September 2021, in accordance with the indenture for the 2022 Convertible Notes, the Company irrevocably elected “combination settlement” with a specified dollar amount equal to $1,750 per $1,000 principal amount of the 2022 Convertible Notes. In March 2022, the Company settled the conversion of the 2022 Convertible Notes entirely in cash for $221.2 million, of which $71.2 million (the excess above the principal amount) represents the conversion spread and was recognized in the Company’s stockholder’s equity. No gain or loss was recognized as a result of the conversion of the 2022 Convertible Notes in the Company’s condensed consolidated statements of income during the three months ended March 31, 2022. The Exchangeable Notes were issued by Encore Capital Europe Finance Limited (“Encore Finance”), a 100% owned finance subsidiary of Encore, and are fully and unconditionally guaranteed by Encore. Unless otherwise indicated in connection with a particular offering of debt securities, Encore will fully and unconditionally guarantee any debt securities issued by Encore Finance. Amounts related to Encore Finance are included in the consolidated financial statements of Encore subsequent to April 30, 2018, the date of incorporation of Encore Finance. In order to reduce the risk related to the potential dilution and/or the potential cash payments the Company may be required to make in the event that the market price of the Company’s common stock becomes greater than the conversion or exchange prices of the Convertible Notes and the Exchangeable Notes, the Company may enter into hedge programs that increase the effective conversion or exchange price for the Convertible Notes and the Exchangeable Notes. As of September 30, 2022, the Company had one hedge program that increases the effective exchange price for the 2023 Exchangeable Notes. The hedge instrument has been determined to be indexed to the Company’s own stock and meets the criteria for equity classification. The Company recorded the cost of the hedge instrument as a reduction in additional paid-in capital, and does not recognize subsequent changes in fair value of this financial instrument in its consolidated financial statement. The Company did not hedge the 2022 Convertible Notes or the 2025 Convertible Notes. Pursuant to the indentures for the Company’s Convertible Notes and Exchangeable Notes, the conversion and exchange rates were adjusted upon the completion of the Company’s tender offer effective in December 2021. Certain key terms related to the convertible and exchangeable features as of September 30, 2022 are listed below ($ in thousands, except conversion or exchange price) : 2023 Exchangeable Notes 2025 Convertible Notes Initial conversion or exchange price $ 44.62 $ 40.00 Closing stock price at date of issuance $ 36.45 $ 32.00 Closing stock price date Jul 20, 2018 Sep 4, 2019 Initial conversion or exchange rate (shares per $1,000 principal amount) 22.4090 25.0000 Adjusted conversion or exchange rate (shares per $1,000 principal amount) 22.5264 25.1310 Adjusted conversion or exchange price $ 44.39 $ 39.79 Adjusted effective conversion or exchange price (1) $ 62.13 $ 39.79 Excess of if-converted value compared to principal (2) $ 4,226 $ 14,296 Conversion or exchange date (3) Mar 1, 2023 Jul 1, 2025 _______________________ (1) As discussed above, the Company maintains a hedge program that increases the effective exchange price for the 2023 Exchangeable Notes to $62.13. (2) Represents the premium the Company would have to pay assuming the Convertible Notes and Exchangeable Notes were converted or exchanged on September 30, 2022 using a hypothetical share price based on the closing stock price on September 30, 2022. The premium of the 2023 Exchangeable Notes would have been reduced to zero with the existing hedge program. (3) During the quarter ending December 31, 2021, the closing price of the Company’s common stock exceeded 130% of the exchange price of the 2023 Exchangeable Notes and the conversion price of the 2025 Convertible Notes for more than 20 trading days during a 30 consecutive trading day period, thereby satisfying one of the early exchange or conversion events. As a result, the 2023 Exchangeable Notes and the 2025 Convertible Notes became exchangeable or convertible on demand on January 1, 2022. In the event of conversion or exchange, the 2025 Convertible Notes and the 2023 Exchangeable Notes are convertible or exchangeable into cash up to the aggregate principal amount of the notes and the excess conversion premium, if any, may be settled in cash or shares of the Company’s common stock at the Company’s election and subject to certain restrictions contained in each of the indentures governing the Convertible Notes and Exchangeable Notes. Interest expense related to the Convertible Notes and Exchangeable Notes was $2.8 million and $4.0 million during the three months ended September 30, 2022 and 2021, respectively. Interest expense related to the Convertible Notes and Exchangeable Notes was $9.2 million and $12.9 million during the nine months ended September 30, 2022 and 2021, respectively. Cabot Securitisation Senior Facility Cabot Securitisation UK Ltd (“Cabot Securitisation”), an indirect subsidiary of Encore, has a senior facility for a committed amount of £350.0 million (as amended, the “Cabot Securitisation Senior Facility”). The Cabot Securitisation Senior Facility matures in September 2026. Funds drawn under the Cabot Securitisation Senior Facility bear interest at a rate per annum equal to SONIA plus a margin of 3.00% plus, for periods after September 18, 2024, a step-up margin ranging from zero to 1.00%. As of September 30, 2022, the outstanding borrowings under the Cabot Securitisation Senior Facility were £350.0 million (approximately $391.0 million based on an exchange rate of $1.00 to £0.90, the exchange rate as of September 30, 2022). The obligations of Cabot Securitisation under the Cabot Securitisation Senior Facility are secured by first ranking security interests over all of Cabot Securitisation’s property, assets and rights (including receivables purchased from Cabot Financial UK from time to time), the book value of which was approximately £360.6 million (approximately $402.8 million based on an exchange rate of $1.00 to £0.90, the exchange rate as of September 30, 2022) as of September 30, 2022. The weighted average interest rate was 4.67% and 3.11% for the three months ended September 30, 2022 and 2021, respectively. The weighted average interest rate was 4.02% and 3.11% for the nine months ended September 30, 2022 and 2021, respectively. Cabot Securitisation is a securitized financing vehicle and is a VIE for consolidation purposes. Refer to “Note 8: Variable Interest Entities” for furthe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9 Months Ended</t>
        </is>
      </c>
    </row>
    <row r="2">
      <c r="B2" s="2" t="inlineStr">
        <is>
          <t>Sep. 30, 2022</t>
        </is>
      </c>
    </row>
    <row r="3">
      <c r="A3" s="3" t="inlineStr">
        <is>
          <t>Variable Interest Entity, Measure of Activity [Abstract]</t>
        </is>
      </c>
      <c r="B3" s="4" t="inlineStr">
        <is>
          <t xml:space="preserve"> </t>
        </is>
      </c>
    </row>
    <row r="4">
      <c r="A4" s="4" t="inlineStr">
        <is>
          <t>Variable Interest Entities</t>
        </is>
      </c>
      <c r="B4" s="4" t="inlineStr">
        <is>
          <t>Variable Interest Entities A VIE is defined as a legal entity whose equity owners do not have sufficient equity at risk, or, as a group, the holders of the equity investment at risk lack any of the following three characteristics: decision-making rights, the obligation to absorb expected losses, or the right to receiv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consolidates VIEs when it is the primary beneficiary. As of September 30, 2022, the Company’s VIEs include certain securitized financing vehicles and other immaterial special purpose entities that were created to purchase receivable portfolios in certain geographies. The Company is the primary beneficiary of these VIEs. The Company has the power to direct the activities of the VIEs which includes but is not limited to the ability to exercise discretion in the servicing of the financial assets and the obligation to absorb losses or the right to receive benefits that could potentially be significant to the VIEs. The Company evaluates its relationships with its VIEs on an ongoing basis to ensure that it continues to be the primary beneficiary. Most assets recognized as a result of consolidating these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VI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Accumulated Other Comprehensive Income (Loss) [Abstract]</t>
        </is>
      </c>
      <c r="B3" s="4" t="inlineStr">
        <is>
          <t xml:space="preserve"> </t>
        </is>
      </c>
    </row>
    <row r="4">
      <c r="A4" s="4" t="inlineStr">
        <is>
          <t>Accumulated Other Comprehensive Loss</t>
        </is>
      </c>
      <c r="B4" s="4" t="inlineStr">
        <is>
          <t>Accumulated Other Comprehensive Loss A summary of the Company’s changes in accumulated other comprehensive loss by component is presented below (in thousands): Three Months Ended September 30, 2022 Derivatives Currency Translation Adjustments Accumulated Other Comprehensive Loss Balance at beginning of period $ 17,546 $ (136,123) $ (118,577) Other comprehensive loss before reclassification (4,491) (63,322) (67,813) Reclassification 26,094 — 26,094 Tax effect (5,425) — (5,425) Balance at end of period $ 33,724 $ (199,445) $ (165,721) Three Months Ended September 30, 2021 Derivatives Currency Translation Adjustments Accumulated Other Comprehensive Loss Balance at beginning of period $ (7,218) $ (51,822) $ (59,040) Other comprehensive loss before reclassification (11,978) (23,035) (35,013) Reclassification 15,275 — 15,275 Removal of OCI in connection with divestiture — 19,904 19,904 Tax effect (753) — (753) Balance at end of period $ (4,674) $ (54,953) $ (59,627) Nine Months Ended September 30, 2022 Derivatives Currency Translation Adjustments Accumulated Other Comprehensive Loss Balance at beginning of period $ 516 $ (54,064) $ (53,548) Other comprehensive loss before reclassification (16,980) (145,381) (162,361) Reclassification 61,022 — 61,022 Tax effect (10,834) — (10,834) Balance at end of period $ 33,724 $ (199,445) $ (165,721) Nine Months Ended September 30, 2021 Derivatives Currency Translation Adjustments Accumulated Other Comprehensive Loss Balance at beginning of period $ (10,154) $ (58,659) $ (68,813) Other comprehensive loss before reclassification (26,781) (16,198) (42,979) Reclassification 33,894 — 33,894 Removal of OCI in connection with divestiture — 19,904 19,904 Tax effect (1,633) — (1,633) Balance at end of period $ (4,674) $ (54,953) $ (59,6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effective tax rate for the three and nine months ended September 30, 2022 was 25.7% and 25.0%, respectively. For the three and nine months ended September 30, 2021, the Company’s effective tax rate was 22.8% and 21.7%, respectively. For the three and nine months ended September 30, 2022, the differences between the effective tax rate and the federal statutory rate were primarily due to state and foreign income taxes. For the three and nine months ended September 30, 2021, the differences between the effective tax rate and the federal statutory rate were primarily due to the proportion of income earned in higher tax rate jurisdictions compared to lower tax rate jurisdictions. Each interim period is considered an integral part of the annual period and tax expense or benefit is measured using an estimated annual effective income tax rate. The estimated annual effective tax rate for the full year is applied to the respective interim period, taking into account year-to-date amounts and projected amounts for the year. Since the Company operates in foreign countries with varying tax rates, the Company's quarterly effective tax rate is dependent on the level of income or loss from international operations in the reporting period. The Company’s subsidiary in Costa Rica is operating under a 100% tax holiday through December 31, 2026. The impact of the tax holiday in Costa Rica for the three and nine months ended September 30, 2022 and 2021, was immaterial. The Company is subject to income taxes in the U.S. and foreign jurisdictions. Significant judgement is required in evaluating uncertain tax positions and determining the provision for income taxes. There has been no material change to the Company’s total gross unrecognized tax benefits from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The Company is involved in disputes, legal actions, regulatory investigations, inquiries, and other actions from time to time in the ordinary course of business. The Company, along with others in its industry, is routinely subject to legal actions based on the Fair Debt Collection Practices Act (“FDCPA”), comparable state statutes, the Telephone Consumer Protection Act (“TCPA”), state and federal unfair competition statutes, and common law causes of action. The violations of law investigated or alleged in these actions often include claims that the Company lacks specified licenses to conduct its business, attempts to collect debts on which the statute of limitations has run, has made inaccurate or unsupported assertions of fact in support of its collection actions and/or has acted improperly in connection with its efforts to contact consumers. Such litigation and regulatory actions could involve potential compensatory or punitive damage claims, fines, sanctions, injunctive relief, or changes in business practices. Many continue on for some length of time and involve substantial investigation, litigation, negotiation, and other expense and effort before a result is achieved, and during the process the Company often cannot determine the substance or timing of any eventual outcome. As of September 30, 2022, there were no material developments in any of the legal proceedings disclosed in the Company’s Annual Report on Form 10-K for the fiscal year ended December 31, 2021. In certain legal proceedings, the Company may have recourse to insurance or third-party contractual indemnities to cover all or portions of its litigation expenses, judgments, or settlements.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The Company continuously assesses the potential liability related to its pending litigation and regulatory matters and revises its estimates when additional information becomes available. The Company’s legal costs are recorded to expense as incurred. As of September 30, 2022, the Company has no material reserves for legal matters. Purchase Commitments In the normal course of business, the Company enters into forward flow purchase agreements. A forward flow purchase agreement is a commitment to purchase receivables over a duration that is typically three to twelve months, but can be longer, generally with a specifically defined volume range, frequency, and pricing. Typically, these forward flow contracts have provisions that allow for early termination or price re-negotiation should the underlying quality of the portfolio deteriorate over time or if any particular month’s delivery is materially different than the original portfolio used to price the forward flow contract. Certain of these forward flow purchase agreements may also have termination clauses, whereby the agreements can be canceled by either party upon providing a certain specified amount of notice. As of September 30, 2022, the Company had entered into forward flow purchase agreements for the purchase of nonperforming loans with an estimated minimum aggregate purchase price of approximately $551.8 million. The Company expects actual purchases under these forward flow purchase agreements to be significantly greater than the estimated minimum aggregate purchase pr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2</t>
        </is>
      </c>
    </row>
    <row r="3">
      <c r="A3" s="3" t="inlineStr">
        <is>
          <t>Segment Reporting [Abstract]</t>
        </is>
      </c>
      <c r="B3" s="4" t="inlineStr">
        <is>
          <t xml:space="preserve"> </t>
        </is>
      </c>
    </row>
    <row r="4">
      <c r="A4" s="4" t="inlineStr">
        <is>
          <t>Segment and Geographic Information</t>
        </is>
      </c>
      <c r="B4" s="4" t="inlineStr">
        <is>
          <t>Segment and Geographic Information The Company conducts business through several operating segments. The Company’s Chief Operating Decision Maker relies on internal management reporting processes that provide segment revenue, segment operating income, and segment asset information in order to make financial decisions and allocate resources. The Company determined its operating segments meet the aggregation criteria, and therefore, it has one reportable segment, portfolio purchasing and recovery, based on similarities among the operating units including economic characteristics, the nature of the services, the nature of the production process, customer types for their services, the methods used to provide their services and the nature of the regulatory environment. The Company has operations in the United States, Europe and other foreign countries. The following table presents the Company’s total revenues by geographic area in which the Company operates (in thousands) : Three Months Ended Nine Months Ended 2022 2021 2022 2021 Total revenues: United States $ 210,908 $ 295,700 $ 825,826 $ 871,978 Europe United Kingdom 59,873 89,183 236,244 270,215 Other European countries (1) 36,971 24,804 102,103 102,665 Total Europe 96,844 113,987 338,347 372,880 Other geographies (1) — 2,937 178 12,338 Total $ 307,752 $ 412,624 $ 1,164,351 $ 1,257,196 ________________________ (1) None of these countries comprise greater than 10% of the Company's consolidated reven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47035</v>
      </c>
      <c r="C3" s="6" t="n">
        <v>189645</v>
      </c>
    </row>
    <row r="4">
      <c r="A4" s="4" t="inlineStr">
        <is>
          <t>Investment in receivable portfolios, net</t>
        </is>
      </c>
      <c r="B4" s="5" t="n">
        <v>2976202</v>
      </c>
      <c r="C4" s="5" t="n">
        <v>3065553</v>
      </c>
    </row>
    <row r="5">
      <c r="A5" s="4" t="inlineStr">
        <is>
          <t>Property and equipment, net</t>
        </is>
      </c>
      <c r="B5" s="5" t="n">
        <v>104051</v>
      </c>
      <c r="C5" s="5" t="n">
        <v>119857</v>
      </c>
    </row>
    <row r="6">
      <c r="A6" s="4" t="inlineStr">
        <is>
          <t>Other assets</t>
        </is>
      </c>
      <c r="B6" s="5" t="n">
        <v>331029</v>
      </c>
      <c r="C6" s="5" t="n">
        <v>335275</v>
      </c>
    </row>
    <row r="7">
      <c r="A7" s="4" t="inlineStr">
        <is>
          <t>Goodwill</t>
        </is>
      </c>
      <c r="B7" s="5" t="n">
        <v>769548</v>
      </c>
      <c r="C7" s="5" t="n">
        <v>897795</v>
      </c>
    </row>
    <row r="8">
      <c r="A8" s="4" t="inlineStr">
        <is>
          <t>Total assets</t>
        </is>
      </c>
      <c r="B8" s="5" t="n">
        <v>4327865</v>
      </c>
      <c r="C8" s="5" t="n">
        <v>4608125</v>
      </c>
    </row>
    <row r="9">
      <c r="A9" s="3" t="inlineStr">
        <is>
          <t>Liabilities:</t>
        </is>
      </c>
      <c r="B9" s="4" t="inlineStr">
        <is>
          <t xml:space="preserve"> </t>
        </is>
      </c>
      <c r="C9" s="4" t="inlineStr">
        <is>
          <t xml:space="preserve"> </t>
        </is>
      </c>
    </row>
    <row r="10">
      <c r="A10" s="4" t="inlineStr">
        <is>
          <t>Accounts payable and accrued liabilities</t>
        </is>
      </c>
      <c r="B10" s="5" t="n">
        <v>197471</v>
      </c>
      <c r="C10" s="5" t="n">
        <v>229586</v>
      </c>
    </row>
    <row r="11">
      <c r="A11" s="4" t="inlineStr">
        <is>
          <t>Borrowings</t>
        </is>
      </c>
      <c r="B11" s="5" t="n">
        <v>2690220</v>
      </c>
      <c r="C11" s="5" t="n">
        <v>2997331</v>
      </c>
    </row>
    <row r="12">
      <c r="A12" s="4" t="inlineStr">
        <is>
          <t>Other liabilities</t>
        </is>
      </c>
      <c r="B12" s="5" t="n">
        <v>247245</v>
      </c>
      <c r="C12" s="5" t="n">
        <v>195947</v>
      </c>
    </row>
    <row r="13">
      <c r="A13" s="4" t="inlineStr">
        <is>
          <t>Total liabilities</t>
        </is>
      </c>
      <c r="B13" s="5" t="n">
        <v>3134936</v>
      </c>
      <c r="C13" s="5" t="n">
        <v>3422864</v>
      </c>
    </row>
    <row r="14">
      <c r="A14" s="4" t="inlineStr">
        <is>
          <t>Commitments and Contingencies (Note 11)</t>
        </is>
      </c>
      <c r="B14" s="4" t="inlineStr">
        <is>
          <t xml:space="preserve"> </t>
        </is>
      </c>
      <c r="C14" s="4" t="inlineStr">
        <is>
          <t xml:space="preserve"> </t>
        </is>
      </c>
    </row>
    <row r="15">
      <c r="A15" s="3" t="inlineStr">
        <is>
          <t>Equity:</t>
        </is>
      </c>
      <c r="B15" s="4" t="inlineStr">
        <is>
          <t xml:space="preserve"> </t>
        </is>
      </c>
      <c r="C15" s="4" t="inlineStr">
        <is>
          <t xml:space="preserve"> </t>
        </is>
      </c>
    </row>
    <row r="16">
      <c r="A16" s="4" t="inlineStr">
        <is>
          <t>Convertible preferred stock, $0.01 par value, 5,000 shares authorized, no shares issued and outstanding</t>
        </is>
      </c>
      <c r="B16" s="5" t="n">
        <v>0</v>
      </c>
      <c r="C16" s="5" t="n">
        <v>0</v>
      </c>
    </row>
    <row r="17">
      <c r="A17" s="4" t="inlineStr">
        <is>
          <t>Common stock, $0.01 par value, 75,000 shares authorized, 23,538 and 24,541 shares issued and outstanding as of September 30, 2022 and December 31, 2021, respectively</t>
        </is>
      </c>
      <c r="B17" s="5" t="n">
        <v>235</v>
      </c>
      <c r="C17" s="5" t="n">
        <v>245</v>
      </c>
    </row>
    <row r="18">
      <c r="A18" s="4" t="inlineStr">
        <is>
          <t>Additional paid-in capital</t>
        </is>
      </c>
      <c r="B18" s="5" t="n">
        <v>0</v>
      </c>
      <c r="C18" s="5" t="n">
        <v>0</v>
      </c>
    </row>
    <row r="19">
      <c r="A19" s="4" t="inlineStr">
        <is>
          <t>Accumulated earnings</t>
        </is>
      </c>
      <c r="B19" s="5" t="n">
        <v>1358415</v>
      </c>
      <c r="C19" s="5" t="n">
        <v>1238564</v>
      </c>
    </row>
    <row r="20">
      <c r="A20" s="4" t="inlineStr">
        <is>
          <t>Accumulated other comprehensive loss</t>
        </is>
      </c>
      <c r="B20" s="5" t="n">
        <v>-165721</v>
      </c>
      <c r="C20" s="5" t="n">
        <v>-53548</v>
      </c>
    </row>
    <row r="21">
      <c r="A21" s="4" t="inlineStr">
        <is>
          <t>Total stockholders’ equity</t>
        </is>
      </c>
      <c r="B21" s="5" t="n">
        <v>1192929</v>
      </c>
      <c r="C21" s="5" t="n">
        <v>1185261</v>
      </c>
    </row>
    <row r="22">
      <c r="A22" s="4" t="inlineStr">
        <is>
          <t>Total liabilities and stockholders’ equity</t>
        </is>
      </c>
      <c r="B22" s="5" t="n">
        <v>4327865</v>
      </c>
      <c r="C22" s="5" t="n">
        <v>4608125</v>
      </c>
    </row>
    <row r="23">
      <c r="A23" s="4" t="inlineStr">
        <is>
          <t>Variable Interest Entity</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5" t="n">
        <v>1072</v>
      </c>
      <c r="C25" s="5" t="n">
        <v>1927</v>
      </c>
    </row>
    <row r="26">
      <c r="A26" s="4" t="inlineStr">
        <is>
          <t>Investment in receivable portfolios, net</t>
        </is>
      </c>
      <c r="B26" s="5" t="n">
        <v>410630</v>
      </c>
      <c r="C26" s="5" t="n">
        <v>498507</v>
      </c>
    </row>
    <row r="27">
      <c r="A27" s="4" t="inlineStr">
        <is>
          <t>Other assets</t>
        </is>
      </c>
      <c r="B27" s="5" t="n">
        <v>3203</v>
      </c>
      <c r="C27" s="5" t="n">
        <v>3452</v>
      </c>
    </row>
    <row r="28">
      <c r="A28" s="3" t="inlineStr">
        <is>
          <t>Liabilities:</t>
        </is>
      </c>
      <c r="B28" s="4" t="inlineStr">
        <is>
          <t xml:space="preserve"> </t>
        </is>
      </c>
      <c r="C28" s="4" t="inlineStr">
        <is>
          <t xml:space="preserve"> </t>
        </is>
      </c>
    </row>
    <row r="29">
      <c r="A29" s="4" t="inlineStr">
        <is>
          <t>Accounts payable and accrued liabilities</t>
        </is>
      </c>
      <c r="B29" s="5" t="n">
        <v>124</v>
      </c>
      <c r="C29" s="5" t="n">
        <v>105</v>
      </c>
    </row>
    <row r="30">
      <c r="A30" s="4" t="inlineStr">
        <is>
          <t>Borrowings</t>
        </is>
      </c>
      <c r="B30" s="5" t="n">
        <v>390979</v>
      </c>
      <c r="C30" s="5" t="n">
        <v>473443</v>
      </c>
    </row>
    <row r="31">
      <c r="A31" s="4" t="inlineStr">
        <is>
          <t>Other liabilities</t>
        </is>
      </c>
      <c r="B31" s="6" t="n">
        <v>16</v>
      </c>
      <c r="C31"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dentifiable Intangible Assets</t>
        </is>
      </c>
      <c r="B4" s="4" t="inlineStr">
        <is>
          <t xml:space="preserve">Goodwill and Identifiable Intangible Assets The Company’s goodwill is tested for impairment at the reporting unit level annually and in interim periods if certain events occur that indicate that the fair value of a reporting unit may be below its carrying value. Determining the number of reporting units and the fair value of a reporting unit requires the Company to make judgments and involves the use of significant estimates and assumptions. The annual goodwill testing date for the reporting units that are included in the portfolio purchasing and recovery reportable segment is October 1st. There have been no events or circumstances during the three and nine months ended September 30, 2022, that have required the Company to perform an interim assessment of goodwill carried at these reporting units. Management continues to evaluate and monitor all key factors impacting the carrying value of the Company’s recorded goodwill and long-lived assets. Adverse changes in the Company’s actual or expected operating results, market capitalization, business climate, economic factors or other negative events that may be outside the control of management could result in a material non-cash impairment charge in the future. The Company’s goodwill is attributable to reporting units included in its portfolio purchasing and recovery segment. The following table summarizes the activity in the Company’s goodwill balance (in thousands): Three Months Ended September 30, Nine Months Ended September 30, 2022 2021 2022 2021 Balance, beginning of period $ 824,210 $ 915,067 $ 897,795 $ 906,962 Effect of foreign currency translation (54,662) (19,552) (128,247) (11,447) Balance, end of period $ 769,548 $ 895,515 $ 769,548 $ 895,515 The Company’s acquired intangible assets are summarized as follows (in thousands) : As of September 30, 2022 As of December 31, 2021 Gross Accumulated Net Gross Accumulated Net Customer relationships $ 55,739 $ (30,558) $ 25,181 $ 66,969 $ (31,154) $ 35,815 Developed technologies 531 (527) 4 2,549 (2,530) 19 Trade name and other 1,434 (1,142) 292 1,597 (1,111) 486 Total intangible assets $ 57,704 $ (32,227) $ 25,477 $ 71,115 $ (34,795) $ 36,3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wnership, Description of Business,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Financial Statement Preparation and Presentation The accompanying interim condensed consolidated financial statements have been prepared by the Company, without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densed consolidated financial statement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statement of the Company’s condensed consolidated financial statements. These condensed consolidated financial statements should be read in conjunction with the consolidated financial statements included in the Company’s Annual Report on Form 10-K for the fiscal year ended December 31, 2021. Operating results for interim periods are not necessarily indicative of operating results for an entire fiscal year.</t>
        </is>
      </c>
    </row>
    <row r="5">
      <c r="A5" s="4" t="inlineStr">
        <is>
          <t>Use of Estimates</t>
        </is>
      </c>
      <c r="B5" s="4" t="inlineStr">
        <is>
          <t>The preparation of condensed financial statements in conformity with GAAP requires management to make estimates and assumptions that affect the reported amounts and the disclosure of contingent amounts in the Company’s condensed financial statements and the accompanying notes. Actual results could materially differ from those estimates.</t>
        </is>
      </c>
    </row>
    <row r="6">
      <c r="A6" s="4" t="inlineStr">
        <is>
          <t>Basis of Consolidation</t>
        </is>
      </c>
      <c r="B6" s="4" t="inlineStr">
        <is>
          <t>Basis of Consolidation The condensed consolidated financial statements have been prepared in conformity with GAAP and reflect the accounts and operations of the Company and those of its subsidiaries in which the Company has a controlling financial interest. The Company also consolidates variable interest entities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8: Variable Interest Entities” for further details. All intercompany transactions and balances have been eliminated in consolidation.</t>
        </is>
      </c>
    </row>
    <row r="7">
      <c r="A7" s="4" t="inlineStr">
        <is>
          <t>Translation of Foreign Currencies</t>
        </is>
      </c>
      <c r="B7" s="4" t="inlineStr">
        <is>
          <t>Translation of Foreign CurrenciesThe condensed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lation gains or losses are the material components of accumulated other comprehensive income or loss and are reclassified to earnings upon the substantial sale or liquidation of investments in foreign operations.</t>
        </is>
      </c>
    </row>
    <row r="8">
      <c r="A8" s="4" t="inlineStr">
        <is>
          <t>Recently Adopted Accounting Pronouncement and Recent Accounting Pronouncements Not Yet Effective</t>
        </is>
      </c>
      <c r="B8" s="4" t="inlineStr">
        <is>
          <t>Recently Adopted Accounting GuidanceThere have been no recent accounting pronouncements or changes in accounting pronouncements during the three and nine months ended September 30, 2022, as compared to the recent accounting pronouncements described in our Annual Report, that have significance, or potential significance, to the Company’s condensed consolidated financial statements.</t>
        </is>
      </c>
    </row>
    <row r="9">
      <c r="A9" s="4" t="inlineStr">
        <is>
          <t>Earnings Per Share</t>
        </is>
      </c>
      <c r="B9" s="4" t="inlineStr">
        <is>
          <t>Basic earnings per share is calculated by dividing net earnings attributable to Encore by the weighted average number of shares of common stock outstanding during the period. Diluted earnings per share is calculated based on the weighted average number of shares of common stock plus the effect of dilutive potential common shares outstanding during the period. Dilutive potential common shares include outstanding stock-based awards, and the dilutive effect of the convertible and exchangeable senior notes, if applicable.</t>
        </is>
      </c>
    </row>
    <row r="10">
      <c r="A10" s="4" t="inlineStr">
        <is>
          <t>Fair Value Measurements</t>
        </is>
      </c>
      <c r="B10" s="4" t="inlineStr">
        <is>
          <t>Fair value is defined as the price that would be received upon sale of an asset or the price paid to transfer a liability, in an orderly transaction between market participants at the measurement date ( i.e., the “exit price”). The Company us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t>
        </is>
      </c>
    </row>
    <row r="11">
      <c r="A11" s="4" t="inlineStr">
        <is>
          <t>Derivatives</t>
        </is>
      </c>
      <c r="B11" s="4" t="inlineStr">
        <is>
          <t>The Company may periodically enter into derivative financial instruments to manage risks related to interest rates and foreign currency. Certain of the Company’s derivative financial instruments qualify for hedge accounting treatment.</t>
        </is>
      </c>
    </row>
    <row r="12">
      <c r="A12" s="4" t="inlineStr">
        <is>
          <t>Investment in Receivable Portfolios, Net</t>
        </is>
      </c>
      <c r="B12" s="4" t="inlineStr">
        <is>
          <t xml:space="preserve">The Company’s purchased portfolios of loans are grossed-up to their face value with an offsetting allowance and noncredit discount allocated to the individual receivables as the unit of account is at the individual loan level. Since each loan is deeply delinquent and deemed uncollectible at the individual loan level, the Company applies its charge-off policy and fully writes-off the amortized costs ( i.e. , face value net of noncredit discount) of the individual receivables immediately after purchasing the portfolio. The Company then records a negative allowance that represents the present value of all expected future recoveries for pools of receivables that share similar risk characteristics using a discounted cash flow approach, which ultimately equals the amount paid for a portfolio purchase and presented as “Investment in receivable portfolios, net” in the Company’s condensed consolidated statements of financial condition. The discount rate is an effective interest rate (or “purchase EIR”) based on the purchase price of the portfolio and the expected future cash flows at the time of purchase. Receivable portfolio purchases are aggregated into pools based on similar risk characteristics. Examples of risk characteristics include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location. Once a pool is established, the portfolios will remain in the designated pool unless the underlying risk characteristics change. The purchase EIR of a pool will not change over the life of the pool even if expected future cash flows change. Revenue is recognized for each static pool over the economic life of the pool. Debt purchasing revenue includes two components: (1) Revenue from receivable portfolios, which is the accretion of the discount on the negative allowance due to the passage of time (generally the portfolio balance multiplied by the EIR) and also includes all revenue from zero basis portfolio (“ZBA”) collections, and (2) Changes in recoveries, which includes (a) Recoveries above or below forecast, which is the difference between (i) actual cash collected/recovered during the current period and (ii) expected cash recoveries for the current period, which generally represents over or under performance for the period; and (b) Changes in expected future recoveries, which is the present value change of expected future recoveries, where such change generally results from (i) collections “pulled forward from” or “pushed out to” future periods (i.e. </t>
        </is>
      </c>
    </row>
    <row r="13">
      <c r="A13" s="4" t="inlineStr">
        <is>
          <t>Variable Interest Entities</t>
        </is>
      </c>
      <c r="B13" s="4" t="inlineStr">
        <is>
          <t>A VIE is defined as a legal entity whose equity owners do not have sufficient equity at risk, or, as a group, the holders of the equity investment at risk lack any of the following three characteristics: decision-making rights, the obligation to absorb expected losses, or the right to receiv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consolidates VIEs when it is the primary beneficiary. As of September 30, 2022, the Company’s VIEs include certain securitized financing vehicles and other immaterial special purpose entities that were created to purchase receivable portfolios in certain geographies. The Company is the primary beneficiary of these VIEs. The Company has the power to direct the activities of the VIEs which includes but is not limited to the ability to exercise discretion in the servicing of the financial assets and the obligation to absorb losses or the right to receive benefits that could potentially be significant to the VIEs. The Company evaluates its relationships with its VIEs on an ongoing basis to ensure that it continues to be the primary beneficiary. Most assets recognized as a result of consolidating these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VIE.</t>
        </is>
      </c>
    </row>
    <row r="14">
      <c r="A14" s="4" t="inlineStr">
        <is>
          <t>Segment Reporting</t>
        </is>
      </c>
      <c r="B14" s="4" t="inlineStr">
        <is>
          <t>The Company conducts business through several operating segments. The Company’s Chief Operating Decision Maker relies on internal management reporting processes that provide segment revenue, segment operating income, and segment asset information in order to make financial decisions and allocate resources. The Company determined its operating segments meet the aggregation criteria, and therefore, it has one reportable segment, portfolio purchasing and recovery, based on similarities among the operating units including economic characteristics, the nature of the services, the nature of the production process, customer types for their services, the methods used to provide their services and the nature of the regulatory environment.</t>
        </is>
      </c>
    </row>
    <row r="15">
      <c r="A15" s="4" t="inlineStr">
        <is>
          <t>Goodwill</t>
        </is>
      </c>
      <c r="B15" s="4" t="inlineStr">
        <is>
          <t>The Company’s goodwill is tested for impairment at the reporting unit level annually and in interim periods if certain events occur that indicate that the fair value of a reporting unit may be below its carrying value. Determining the number of reporting units and the fair value of a reporting unit requires the Company to make judgments and involves the use of significant estimates and assumptions.Management continues to evaluate and monitor all key factors impacting the carrying value of the Company’s recorded goodwill and long-lived assets. Adverse changes in the Company’s actual or expected operating results, market capitalization, business climate, economic factors or other negative events that may be outside the control of management could result in a material non-cash impairment charge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 of Shares Used in Calculating Earnings Per Basic and Diluted Shares</t>
        </is>
      </c>
      <c r="B4" s="4" t="inlineStr">
        <is>
          <t xml:space="preserve">A reconciliation of shares used in calculating earnings per basic and diluted shares follows (in thousands, except per share amounts) : Three Months Ended Nine Months Ended 2022 2021 2022 2021 Net income attributable to Encore Capital Group, Inc. stockholders $ 31,494 $ 83,566 $ 267,682 $ 274,699 Total weighted-average basic shares outstanding 23,958 30,225 24,344 30,863 Dilutive effect of stock-based awards 301 404 365 358 Dilutive effect of convertible and exchangeable senior notes 1,660 733 1,892 310 Total weighted-average dilutive shares outstanding 25,919 31,362 26,601 31,531 Basic earnings per share $ 1.31 $ 2.76 $ 11.00 $ 8.90 Diluted earnings per share $ 1.22 $ 2.66 $ 10.06 $ 8.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Financial assets and liabilities measured at fair value on a recurring basis are summarized below (in thousands) : Fair Value Measurements as of September 30, 2022 Level 1 Level 2 Level 3 Total Assets Interest rate cap contracts $ — $ 40,282 $ — $ 40,282 Liabilities Cross-currency swap agreements — (67,668) — (67,668) Contingent consideration — — (1,103) (1,103) Fair Value Measurements as of December 31, 2021 Level 1 Level 2 Level 3 Total Assets Interest rate cap contracts $ — $ 3,541 $ — $ 3,541 Liabilities Cross-currency swap agreements — (16,902) — (16,902) Contingent consideration — — (5,218) (5,218)</t>
        </is>
      </c>
    </row>
    <row r="5">
      <c r="A5" s="4" t="inlineStr">
        <is>
          <t>Schedule of Roll Forward of the Fair Value of Contingent Consideration</t>
        </is>
      </c>
      <c r="B5" s="4" t="inlineStr">
        <is>
          <t xml:space="preserve">The following table provides a roll-forward of the fair value of contingent consideration for the nine months ended September 30, 2022 and year ended December 31, 2021 (in thousands) : Amount Balance as of December 31, 2020 $ 2,957 Issuance of contingent consideration in connection with purchase of noncontrolling interest 2,913 Change in fair value of contingent consideration (388) Payment of contingent consideration (180) Effect of foreign currency translation (84) Balance as of December 31, 2021 5,218 Change in fair value of contingent consideration 794 Payment of contingent consideration (4,078) Effect of foreign currency translation (831) Balance as of September 30, 2022 $ 1,103 </t>
        </is>
      </c>
    </row>
    <row r="6">
      <c r="A6" s="4" t="inlineStr">
        <is>
          <t>Schedule of Financial Instruments Not Required to be Carried at Fair Value</t>
        </is>
      </c>
      <c r="B6" s="4" t="inlineStr">
        <is>
          <t>The carrying amounts in the following table are included in the condensed consolidated statements of financial condition as of September 30, 2022 and December 31, 2021 (in thousands) : September 30, 2022 December 31, 2021 Carrying Amount Estimated Fair Value Carrying Amount Estimated Fair Value Financial Assets Investment in receivable portfolios, net $ 2,976,202 $ 3,197,117 $ 3,065,553 $ 3,416,926 Financial Liabilities Convertible senior notes due March 2022 (1) — — 150,000 195,009 Exchangeable senior notes due September 2023 172,500 201,547 172,500 257,782 Convertible senior notes due October 2025 100,000 125,509 100,000 165,887 Senior secured notes (2) 1,358,671 1,202,918 1,606,327 1,652,246 Encore private placement notes 78,160 75,041 107,470 108,652 _______________________ (1) The 2022 Convertible Senior Notes matured on March 15, 2022 and the Company repaid the notes in cash. (2) Carrying amount represents historical cost, adjusted for any related debt discount or debt premiu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Fair Value of Derivative Instruments</t>
        </is>
      </c>
      <c r="B4" s="4" t="inlineStr">
        <is>
          <t>The following table summarizes the fair value of derivative instruments as recorded in the Company’s condensed consolidated statements of financial condition (in thousands) : September 30, 2022 December 31, 2021 Balance Sheet Location Fair Value Balance Sheet Location Fair Value Derivatives designated as hedging instruments: Interest rate cap contracts Other assets $ 40,282 Other assets $ 3,541 Cross-currency swap agreements Other liabilities (67,668) Other liabilities (16,902)</t>
        </is>
      </c>
    </row>
    <row r="5">
      <c r="A5" s="4" t="inlineStr">
        <is>
          <t>Effects of Derivatives in Cash Flow Hedging Relationships</t>
        </is>
      </c>
      <c r="B5" s="4" t="inlineStr">
        <is>
          <t>The following tables summarize the effects of derivatives in cash flow hedging relationships designated as hedging instruments in the Company’s condensed consolidated financial statements (in thousands) : Derivatives Designated as Hedging Instruments Gain (Loss) Recognized in OCI Location of Gain (Loss) Reclassified from OCI into Income (Loss) Gain (Loss) Reclassified from OCI into Income (Loss) Three Months Ended September 30, Three Months Ended September 30, 2022 2021 2022 2021 Interest rate swap agreements $ — $ (20) Interest expense $ — $ (4,203) Interest rate cap contracts 23,422 72 Interest expense (201) (109) Cross-currency swap agreements (27,913) (12,030) Interest expense (2,263) (1,358) Cross-currency swap agreements Other expense (23,630) (9,605) Derivatives Designated as Hedging Instruments Gain (Loss) Recognized in OCI Location of Gain (Loss) Reclassified from OCI into Income (Loss) Gain (Loss) Reclassified from OCI into Income (Loss) Nine Months Ended September 30, Nine Months Ended September 30, 2022 2021 2022 2021 Interest rate swap agreements $ — $ (69) Interest expense $ — $ (8,742) Interest rate cap contracts 39,772 140 Interest expense (554) (325) Cross-currency swap agreements (56,752) (26,852) Interest expense (5,986) (3,634) Cross-currency swap agreements Other expense (54,482) (21,1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Receivable Portfolios, Net (Tables)</t>
        </is>
      </c>
      <c r="B1" s="2" t="inlineStr">
        <is>
          <t>9 Months Ended</t>
        </is>
      </c>
    </row>
    <row r="2">
      <c r="B2" s="2" t="inlineStr">
        <is>
          <t>Sep. 30, 2022</t>
        </is>
      </c>
    </row>
    <row r="3">
      <c r="A3" s="3" t="inlineStr">
        <is>
          <t>Receivables [Abstract]</t>
        </is>
      </c>
      <c r="B3" s="4" t="inlineStr">
        <is>
          <t xml:space="preserve"> </t>
        </is>
      </c>
    </row>
    <row r="4">
      <c r="A4" s="4" t="inlineStr">
        <is>
          <t>Schedule of Investment in Receivable Portfolios</t>
        </is>
      </c>
      <c r="B4" s="4" t="inlineStr">
        <is>
          <t xml:space="preserve">The following table summarizes the changes in the balance of investment in receivable portfolios, net during the periods presented ( in thousands ): Three Months Ended Nine Months Ended 2022 2021 2022 2021 Balance, beginning of period $ 3,035,123 $ 3,154,001 $ 3,065,553 $ 3,291,918 Purchases of receivable portfolios (1) 232,652 168,188 575,164 481,094 Collections applied to investment in receivable portfolios, net (2) (161,037) (250,465) (567,775) (803,185) Changes in recoveries (3) (13,080) 65,913 179,293 176,628 Put-backs and Recalls (1,552) (1,724) (6,132) (8,081) Deconsolidation of receivable portfolios — (7,335) — (7,335) Disposals and transfers to assets held for sale (3,035) (1,816) (6,867) (6,128) Foreign currency translation adjustments (112,869) (43,491) (263,034) (41,640) Balance, end of period $ 2,976,202 $ 3,083,271 $ 2,976,202 $ 3,083,271 _______________________ (1) The table below provides the detail on the establishment of negative allowance for expected recoveries of portfolios purchased during the periods presented: Three Months Ended Nine Months Ended 2022 2021 2022 2021 Purchase price $ 232,652 $ 168,188 $ 575,164 $ 481,094 Allowance for credit losses 608,708 449,412 1,727,826 1,174,524 Amortized cost 841,360 617,600 2,302,990 1,655,618 Noncredit discount 834,468 786,194 2,398,775 2,228,664 Face value 1,675,828 1,403,794 4,701,765 3,884,282 Write-off of amortized cost (841,360) (617,600) (2,302,990) (1,655,618) Write-off of noncredit discount (834,468) (786,194) (2,398,775) (2,228,664) Negative allowance 232,652 168,188 575,164 481,094 Negative allowance for expected recoveries - current period purchases $ 232,652 $ 168,188 $ 575,164 $ 481,094 (2) Collections applied to investment in receivable portfolios, net, is calculated as follows during the periods presented: Three Months Ended Nine Months Ended 2022 2021 2022 2021 Cash Collections $ 458,256 $ 566,690 $ 1,475,381 $ 1,785,578 Less - amounts classified to revenue from receivable portfolios (297,219) (316,225) (907,606) (982,393) Collections applied to investment in receivable portfolios, net $ 161,037 $ 250,465 $ 567,775 $ 803,185 (3) Changes in recoveries is calculated as follows during the periods presented, where recoveries include cash collections, put-backs and recalls, and other cash-based adjustments: Three Months Ended Nine Months Ended 2022 2021 2022 2021 Recoveries (below) above forecast $ (4,880) $ 77,064 $ 51,407 $ 277,861 Changes in expected future recoveries (8,200) (11,151) 127,886 (101,233) Changes in recoveries $ (13,080) $ 65,913 $ 179,293 $ 176,6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Components of Other Assets</t>
        </is>
      </c>
      <c r="B4" s="4" t="inlineStr">
        <is>
          <t xml:space="preserve">Other assets consist of the following (in thousands) : September 30, December 31, Operating lease right-of-use assets $ 71,870 $ 68,812 Real estate owned 65,348 44,640 Derivative instruments 40,282 3,541 Deferred tax assets 36,173 51,451 Identifiable intangible assets, net 25,477 36,320 Prepaid expenses 20,928 26,943 Service fee receivables 18,530 22,610 Income tax deposits — 19,315 Other 52,421 61,643 Total $ 331,029 $ 335,2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Consolidated Debt and Capital Lease Obligations</t>
        </is>
      </c>
      <c r="B4" s="4" t="inlineStr">
        <is>
          <t xml:space="preserve">The components of the Company’s consolidated borrowings were as follows (in thousands) : September 30, December 31, Global senior secured revolving credit facility $ 596,584 $ 406,635 Encore private placement notes 78,160 107,470 Senior secured notes 1,364,135 1,613,739 Convertible notes and exchangeable notes 272,500 422,500 Cabot securitisation senior facility 390,979 473,443 Other 26,524 24,889 Finance lease liabilities 6,774 7,005 2,735,656 3,055,681 Less: debt discount and issuance costs, net of amortization (45,436) (58,350) Total $ 2,690,220 $ 2,997,331 </t>
        </is>
      </c>
    </row>
    <row r="5">
      <c r="A5" s="4" t="inlineStr">
        <is>
          <t>Schedule of Notes</t>
        </is>
      </c>
      <c r="B5" s="4" t="inlineStr">
        <is>
          <t xml:space="preserve">The following table provides a summary of the Company’s senior secured notes (the “Senior Secured Notes”) ($ in thousands) : September 30, December 31, Maturity Date Interest Payment Dates Interest Rate Encore 2025 Notes $ 343,018 $ 397,928 Oct 15, 2025 Apr 15, Oct 15 4.875 % Encore 2026 Notes 335,125 405,808 Feb 15, 2026 Feb 15, Aug 15 5.375 % Encore 2028 Notes 279,271 338,174 Jun 1, 2028 Jun 1, Dec 1 4.250 % Encore 2028 Floating Rate Notes 406,721 471,829 Jan 15, 2028 Jan 15, Apr 15, Jul 15, Oct 15 EURIBOR +4.250% (1) $ 1,364,135 $ 1,613,739 _______________________ (1) Interest rate is based on three-month EURIBOR (subject to a 0% floor) plus 4.250% per annum, resets quarterly. The following table provides a summary of the principal balance, maturity date and interest rate for the Company’s convertible and exchangeable senior notes (the “Convertible Notes” or “Exchangeable Notes,” as applicable) ($ in thousands) : September 30, December 31, Maturity Date Interest Payment Dates Interest Rate 2022 Convertible Notes $ — $ 150,000 Mar 15, 2022 Mar 15, Sep 15 3.250 % 2023 Exchangeable Notes 172,500 172,500 Sep 1, 2023 Mar 1, Sep 1 4.500 % 2025 Convertible Notes 100,000 100,000 Oct 1, 2025 Apr 1, Oct 1 3.250 % $ 272,500 $ 422,500 </t>
        </is>
      </c>
    </row>
    <row r="6">
      <c r="A6" s="4" t="inlineStr">
        <is>
          <t>Schedule of Hedge Program for Convertible Notes</t>
        </is>
      </c>
      <c r="B6" s="4" t="inlineStr">
        <is>
          <t>Certain key terms related to the convertible and exchangeable features as of September 30, 2022 are listed below ($ in thousands, except conversion or exchange price) : 2023 Exchangeable Notes 2025 Convertible Notes Initial conversion or exchange price $ 44.62 $ 40.00 Closing stock price at date of issuance $ 36.45 $ 32.00 Closing stock price date Jul 20, 2018 Sep 4, 2019 Initial conversion or exchange rate (shares per $1,000 principal amount) 22.4090 25.0000 Adjusted conversion or exchange rate (shares per $1,000 principal amount) 22.5264 25.1310 Adjusted conversion or exchange price $ 44.39 $ 39.79 Adjusted effective conversion or exchange price (1) $ 62.13 $ 39.79 Excess of if-converted value compared to principal (2) $ 4,226 $ 14,296 Conversion or exchange date (3) Mar 1, 2023 Jul 1, 2025 _______________________ (1) As discussed above, the Company maintains a hedge program that increases the effective exchange price for the 2023 Exchangeable Notes to $62.13. (2) Represents the premium the Company would have to pay assuming the Convertible Notes and Exchangeable Notes were converted or exchanged on September 30, 2022 using a hypothetical share price based on the closing stock price on September 30, 2022. The premium of the 2023 Exchangeable Notes would have been reduced to zero with the existing hedge program. (3) During the quarter ending December 31, 2021, the closing price of the Company’s common stock exceeded 130% of the exchange price of the 2023 Exchangeable Notes and the conversion price of the 2025 Convertible Notes for more than 20 trading days during a 30 consecutive trading day period, thereby satisfying one of the early exchange or conversion events. As a result, the 2023 Exchangeable Notes and the 2025 Convertible Notes became exchangeable or convertible on demand on January 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Accumulated Other Comprehensive Income (Loss) [Abstract]</t>
        </is>
      </c>
      <c r="B3" s="4" t="inlineStr">
        <is>
          <t xml:space="preserve"> </t>
        </is>
      </c>
    </row>
    <row r="4">
      <c r="A4" s="4" t="inlineStr">
        <is>
          <t>Accumulated Other Comprehensive Loss</t>
        </is>
      </c>
      <c r="B4" s="4" t="inlineStr">
        <is>
          <t>A summary of the Company’s changes in accumulated other comprehensive loss by component is presented below (in thousands): Three Months Ended September 30, 2022 Derivatives Currency Translation Adjustments Accumulated Other Comprehensive Loss Balance at beginning of period $ 17,546 $ (136,123) $ (118,577) Other comprehensive loss before reclassification (4,491) (63,322) (67,813) Reclassification 26,094 — 26,094 Tax effect (5,425) — (5,425) Balance at end of period $ 33,724 $ (199,445) $ (165,721) Three Months Ended September 30, 2021 Derivatives Currency Translation Adjustments Accumulated Other Comprehensive Loss Balance at beginning of period $ (7,218) $ (51,822) $ (59,040) Other comprehensive loss before reclassification (11,978) (23,035) (35,013) Reclassification 15,275 — 15,275 Removal of OCI in connection with divestiture — 19,904 19,904 Tax effect (753) — (753) Balance at end of period $ (4,674) $ (54,953) $ (59,627) Nine Months Ended September 30, 2022 Derivatives Currency Translation Adjustments Accumulated Other Comprehensive Loss Balance at beginning of period $ 516 $ (54,064) $ (53,548) Other comprehensive loss before reclassification (16,980) (145,381) (162,361) Reclassification 61,022 — 61,022 Tax effect (10,834) — (10,834) Balance at end of period $ 33,724 $ (199,445) $ (165,721) Nine Months Ended September 30, 2021 Derivatives Currency Translation Adjustments Accumulated Other Comprehensive Loss Balance at beginning of period $ (10,154) $ (58,659) $ (68,813) Other comprehensive loss before reclassification (26,781) (16,198) (42,979) Reclassification 33,894 — 33,894 Removal of OCI in connection with divestiture — 19,904 19,904 Tax effect (1,633) — (1,633) Balance at end of period $ (4,674) $ (54,953) $ (59,6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and Geographic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Geographical Areas of Operations</t>
        </is>
      </c>
      <c r="B4" s="4" t="inlineStr">
        <is>
          <t>The Company has operations in the United States, Europe and other foreign countries. The following table presents the Company’s total revenues by geographic area in which the Company operates (in thousands) : Three Months Ended Nine Months Ended 2022 2021 2022 2021 Total revenues: United States $ 210,908 $ 295,700 $ 825,826 $ 871,978 Europe United Kingdom 59,873 89,183 236,244 270,215 Other European countries (1) 36,971 24,804 102,103 102,665 Total Europe 96,844 113,987 338,347 372,880 Other geographies (1) — 2,937 178 12,338 Total $ 307,752 $ 412,624 $ 1,164,351 $ 1,257,196 ________________________ (1) None of these countries comprise greater than 10% of the Company's consolidated reven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nvertible preferred stock, par value (usd per share)</t>
        </is>
      </c>
      <c r="B3" s="7" t="n">
        <v>0.01</v>
      </c>
      <c r="C3" s="7" t="n">
        <v>0.01</v>
      </c>
    </row>
    <row r="4">
      <c r="A4" s="4" t="inlineStr">
        <is>
          <t>Convertible preferred stock authorized (shares)</t>
        </is>
      </c>
      <c r="B4" s="5" t="n">
        <v>5000000</v>
      </c>
      <c r="C4" s="5" t="n">
        <v>5000000</v>
      </c>
    </row>
    <row r="5">
      <c r="A5" s="4" t="inlineStr">
        <is>
          <t>Convertible preferred stock issued (shares)</t>
        </is>
      </c>
      <c r="B5" s="5" t="n">
        <v>0</v>
      </c>
      <c r="C5" s="5" t="n">
        <v>0</v>
      </c>
    </row>
    <row r="6">
      <c r="A6" s="4" t="inlineStr">
        <is>
          <t>Convertible preferred stock outstanding (shares)</t>
        </is>
      </c>
      <c r="B6" s="5" t="n">
        <v>0</v>
      </c>
      <c r="C6" s="5" t="n">
        <v>0</v>
      </c>
    </row>
    <row r="7">
      <c r="A7" s="4" t="inlineStr">
        <is>
          <t>Common stock, par value (usd per share)</t>
        </is>
      </c>
      <c r="B7" s="7" t="n">
        <v>0.01</v>
      </c>
      <c r="C7" s="7" t="n">
        <v>0.01</v>
      </c>
    </row>
    <row r="8">
      <c r="A8" s="4" t="inlineStr">
        <is>
          <t>Common stock authorized (shares)</t>
        </is>
      </c>
      <c r="B8" s="5" t="n">
        <v>75000000</v>
      </c>
      <c r="C8" s="5" t="n">
        <v>75000000</v>
      </c>
    </row>
    <row r="9">
      <c r="A9" s="4" t="inlineStr">
        <is>
          <t>Common stock issued (shares)</t>
        </is>
      </c>
      <c r="B9" s="5" t="n">
        <v>23538000</v>
      </c>
      <c r="C9" s="5" t="n">
        <v>24541000</v>
      </c>
    </row>
    <row r="10">
      <c r="A10" s="4" t="inlineStr">
        <is>
          <t>Common stock outstanding (shares)</t>
        </is>
      </c>
      <c r="B10" s="5" t="n">
        <v>23538000</v>
      </c>
      <c r="C10" s="5" t="n">
        <v>245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Activity in the Goodwill Balance</t>
        </is>
      </c>
      <c r="B4" s="4" t="inlineStr">
        <is>
          <t xml:space="preserve">The following table summarizes the activity in the Company’s goodwill balance (in thousands): Three Months Ended September 30, Nine Months Ended September 30, 2022 2021 2022 2021 Balance, beginning of period $ 824,210 $ 915,067 $ 897,795 $ 906,962 Effect of foreign currency translation (54,662) (19,552) (128,247) (11,447) Balance, end of period $ 769,548 $ 895,515 $ 769,548 $ 895,515 </t>
        </is>
      </c>
    </row>
    <row r="5">
      <c r="A5" s="4" t="inlineStr">
        <is>
          <t>Schedule of Acquired Intangible Assets</t>
        </is>
      </c>
      <c r="B5" s="4" t="inlineStr">
        <is>
          <t xml:space="preserve">The Company’s acquired intangible assets are summarized as follows (in thousands) : As of September 30, 2022 As of December 31, 2021 Gross Accumulated Net Gross Accumulated Net Customer relationships $ 55,739 $ (30,558) $ 25,181 $ 66,969 $ (31,154) $ 35,815 Developed technologies 531 (527) 4 2,549 (2,530) 19 Trade name and other 1,434 (1,142) 292 1,597 (1,111) 486 Total intangible assets $ 57,704 $ (32,227) $ 25,477 $ 71,115 $ (34,795) $ 36,3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Earnings Per Share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y 05, 2021</t>
        </is>
      </c>
      <c r="G2" s="2" t="inlineStr">
        <is>
          <t>Aug. 12, 2015</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300</v>
      </c>
      <c r="G4" s="6" t="n">
        <v>50</v>
      </c>
    </row>
    <row r="5">
      <c r="A5" s="4" t="inlineStr">
        <is>
          <t>Stock Repurchase Program, Increase of Authorized Amount</t>
        </is>
      </c>
      <c r="B5" s="4" t="inlineStr">
        <is>
          <t xml:space="preserve"> </t>
        </is>
      </c>
      <c r="C5" s="4" t="inlineStr">
        <is>
          <t xml:space="preserve"> </t>
        </is>
      </c>
      <c r="D5" s="4" t="inlineStr">
        <is>
          <t xml:space="preserve"> </t>
        </is>
      </c>
      <c r="E5" s="4" t="inlineStr">
        <is>
          <t xml:space="preserve"> </t>
        </is>
      </c>
      <c r="F5" s="6" t="n">
        <v>250</v>
      </c>
      <c r="G5" s="4" t="inlineStr">
        <is>
          <t xml:space="preserve"> </t>
        </is>
      </c>
    </row>
    <row r="6">
      <c r="A6" s="4" t="inlineStr">
        <is>
          <t>Antidilutive securities excluded from computation of earnings per share (shares)</t>
        </is>
      </c>
      <c r="B6" s="5" t="n">
        <v>0</v>
      </c>
      <c r="C6" s="5" t="n">
        <v>0</v>
      </c>
      <c r="D6" s="5" t="n">
        <v>0</v>
      </c>
      <c r="E6" s="5" t="n">
        <v>4000</v>
      </c>
      <c r="F6" s="4" t="inlineStr">
        <is>
          <t xml:space="preserve"> </t>
        </is>
      </c>
      <c r="G6" s="4" t="inlineStr">
        <is>
          <t xml:space="preserve"> </t>
        </is>
      </c>
    </row>
    <row r="7">
      <c r="A7" s="4" t="inlineStr">
        <is>
          <t>Stock Repurchased During Period, Shares</t>
        </is>
      </c>
      <c r="B7" s="5" t="n">
        <v>457244</v>
      </c>
      <c r="C7" s="5" t="n">
        <v>854002</v>
      </c>
      <c r="D7" s="5" t="n">
        <v>1280857</v>
      </c>
      <c r="E7" s="5" t="n">
        <v>1976857</v>
      </c>
      <c r="F7" s="4" t="inlineStr">
        <is>
          <t xml:space="preserve"> </t>
        </is>
      </c>
      <c r="G7" s="4" t="inlineStr">
        <is>
          <t xml:space="preserve"> </t>
        </is>
      </c>
    </row>
    <row r="8">
      <c r="A8" s="4" t="inlineStr">
        <is>
          <t>Repurchase and retirement of common stock</t>
        </is>
      </c>
      <c r="B8" s="8" t="n">
        <v>25.9</v>
      </c>
      <c r="C8" s="8" t="n">
        <v>40.7</v>
      </c>
      <c r="D8" s="8" t="n">
        <v>76.59999999999999</v>
      </c>
      <c r="E8" s="8" t="n">
        <v>88.09999999999999</v>
      </c>
      <c r="F8" s="4" t="inlineStr">
        <is>
          <t xml:space="preserve"> </t>
        </is>
      </c>
      <c r="G8"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Tabl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Encore Capital Group, Inc. stockholders</t>
        </is>
      </c>
      <c r="B4" s="6" t="n">
        <v>31494</v>
      </c>
      <c r="C4" s="6" t="n">
        <v>83566</v>
      </c>
      <c r="D4" s="6" t="n">
        <v>267682</v>
      </c>
      <c r="E4" s="6" t="n">
        <v>274699</v>
      </c>
    </row>
    <row r="5">
      <c r="A5" s="4" t="inlineStr">
        <is>
          <t>Total weighted-average basic shares outstanding (shares)</t>
        </is>
      </c>
      <c r="B5" s="5" t="n">
        <v>23958</v>
      </c>
      <c r="C5" s="5" t="n">
        <v>30225</v>
      </c>
      <c r="D5" s="5" t="n">
        <v>24344</v>
      </c>
      <c r="E5" s="5" t="n">
        <v>30863</v>
      </c>
    </row>
    <row r="6">
      <c r="A6" s="4" t="inlineStr">
        <is>
          <t>Dilutive effect of stock-based awards (shares)</t>
        </is>
      </c>
      <c r="B6" s="5" t="n">
        <v>301</v>
      </c>
      <c r="C6" s="5" t="n">
        <v>404</v>
      </c>
      <c r="D6" s="5" t="n">
        <v>365</v>
      </c>
      <c r="E6" s="5" t="n">
        <v>358</v>
      </c>
    </row>
    <row r="7">
      <c r="A7" s="4" t="inlineStr">
        <is>
          <t>Incremental Common Shares Attributable to Dilutive Effect of Conversion of Debt Securities (in shares)</t>
        </is>
      </c>
      <c r="B7" s="5" t="n">
        <v>1660</v>
      </c>
      <c r="C7" s="5" t="n">
        <v>733</v>
      </c>
      <c r="D7" s="5" t="n">
        <v>1892</v>
      </c>
      <c r="E7" s="5" t="n">
        <v>310</v>
      </c>
    </row>
    <row r="8">
      <c r="A8" s="4" t="inlineStr">
        <is>
          <t>Total weighted-average dilutive shares outstanding (shares)</t>
        </is>
      </c>
      <c r="B8" s="5" t="n">
        <v>25919</v>
      </c>
      <c r="C8" s="5" t="n">
        <v>31362</v>
      </c>
      <c r="D8" s="5" t="n">
        <v>26601</v>
      </c>
      <c r="E8" s="5" t="n">
        <v>31531</v>
      </c>
    </row>
    <row r="9">
      <c r="A9" s="4" t="inlineStr">
        <is>
          <t>Basic earnings per share (USD per share)</t>
        </is>
      </c>
      <c r="B9" s="7" t="n">
        <v>1.31</v>
      </c>
      <c r="C9" s="7" t="n">
        <v>2.76</v>
      </c>
      <c r="D9" s="6" t="n">
        <v>11</v>
      </c>
      <c r="E9" s="7" t="n">
        <v>8.9</v>
      </c>
    </row>
    <row r="10">
      <c r="A10" s="4" t="inlineStr">
        <is>
          <t>Diluted earnings per share (USD per share)</t>
        </is>
      </c>
      <c r="B10" s="7" t="n">
        <v>1.22</v>
      </c>
      <c r="C10" s="7" t="n">
        <v>2.66</v>
      </c>
      <c r="D10" s="7" t="n">
        <v>10.06</v>
      </c>
      <c r="E10" s="7" t="n">
        <v>8.7100000000000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Required to be Carried at Fair Value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Derivative instruments</t>
        </is>
      </c>
      <c r="B3" s="6" t="n">
        <v>40282</v>
      </c>
      <c r="C3" s="6" t="n">
        <v>3541</v>
      </c>
    </row>
    <row r="4">
      <c r="A4" s="3" t="inlineStr">
        <is>
          <t>Liabilities</t>
        </is>
      </c>
      <c r="B4" s="4" t="inlineStr">
        <is>
          <t xml:space="preserve"> </t>
        </is>
      </c>
      <c r="C4" s="4" t="inlineStr">
        <is>
          <t xml:space="preserve"> </t>
        </is>
      </c>
    </row>
    <row r="5">
      <c r="A5" s="4" t="inlineStr">
        <is>
          <t>Contingent consideration</t>
        </is>
      </c>
      <c r="B5" s="5" t="n">
        <v>-1103</v>
      </c>
      <c r="C5" s="5" t="n">
        <v>-5218</v>
      </c>
    </row>
    <row r="6">
      <c r="A6" s="4" t="inlineStr">
        <is>
          <t>Level 1</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Contingent consideration</t>
        </is>
      </c>
      <c r="B8" s="5" t="n">
        <v>0</v>
      </c>
      <c r="C8" s="5" t="n">
        <v>0</v>
      </c>
    </row>
    <row r="9">
      <c r="A9" s="4" t="inlineStr">
        <is>
          <t>Level 2</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Contingent consideration</t>
        </is>
      </c>
      <c r="B11" s="5" t="n">
        <v>0</v>
      </c>
      <c r="C11" s="5" t="n">
        <v>0</v>
      </c>
    </row>
    <row r="12">
      <c r="A12" s="4" t="inlineStr">
        <is>
          <t>Level 3</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Contingent consideration</t>
        </is>
      </c>
      <c r="B14" s="5" t="n">
        <v>-1103</v>
      </c>
      <c r="C14" s="5" t="n">
        <v>-5218</v>
      </c>
    </row>
    <row r="15">
      <c r="A15" s="4" t="inlineStr">
        <is>
          <t>Interest rate cap contrac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instruments</t>
        </is>
      </c>
      <c r="B17" s="5" t="n">
        <v>40282</v>
      </c>
      <c r="C17" s="5" t="n">
        <v>3541</v>
      </c>
    </row>
    <row r="18">
      <c r="A18" s="4" t="inlineStr">
        <is>
          <t>Interest rate cap contracts |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instruments</t>
        </is>
      </c>
      <c r="B20" s="5" t="n">
        <v>0</v>
      </c>
      <c r="C20" s="5" t="n">
        <v>0</v>
      </c>
    </row>
    <row r="21">
      <c r="A21" s="4" t="inlineStr">
        <is>
          <t>Interest rate cap contracts |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instruments</t>
        </is>
      </c>
      <c r="B23" s="5" t="n">
        <v>40282</v>
      </c>
      <c r="C23" s="5" t="n">
        <v>3541</v>
      </c>
    </row>
    <row r="24">
      <c r="A24" s="4" t="inlineStr">
        <is>
          <t>Interest rate cap contracts | Level 3</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instruments</t>
        </is>
      </c>
      <c r="B26" s="5" t="n">
        <v>0</v>
      </c>
      <c r="C26" s="5" t="n">
        <v>0</v>
      </c>
    </row>
    <row r="27">
      <c r="A27" s="4" t="inlineStr">
        <is>
          <t>Cross-currency swap agreement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Cross-currency swap agreements</t>
        </is>
      </c>
      <c r="B29" s="5" t="n">
        <v>-67668</v>
      </c>
      <c r="C29" s="5" t="n">
        <v>-16902</v>
      </c>
    </row>
    <row r="30">
      <c r="A30" s="4" t="inlineStr">
        <is>
          <t>Cross-currency swap agreements | Level 1</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Cross-currency swap agreements</t>
        </is>
      </c>
      <c r="B32" s="5" t="n">
        <v>0</v>
      </c>
      <c r="C32" s="5" t="n">
        <v>0</v>
      </c>
    </row>
    <row r="33">
      <c r="A33" s="4" t="inlineStr">
        <is>
          <t>Cross-currency swap agreements | Level 2</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Cross-currency swap agreements</t>
        </is>
      </c>
      <c r="B35" s="5" t="n">
        <v>-67668</v>
      </c>
      <c r="C35" s="5" t="n">
        <v>-16902</v>
      </c>
    </row>
    <row r="36">
      <c r="A36" s="4" t="inlineStr">
        <is>
          <t>Cross-currency swap agreements | Level 3</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Cross-currency swap agreements</t>
        </is>
      </c>
      <c r="B38" s="6" t="n">
        <v>0</v>
      </c>
      <c r="C3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ontingent Consideration Roll Forward (Details) - Contingent Consideration - USD ($) $ in Thousands</t>
        </is>
      </c>
      <c r="B1" s="2" t="inlineStr">
        <is>
          <t>9 Months Ended</t>
        </is>
      </c>
      <c r="C1" s="2" t="inlineStr">
        <is>
          <t>12 Months Ended</t>
        </is>
      </c>
    </row>
    <row r="2">
      <c r="B2" s="2" t="inlineStr">
        <is>
          <t>Sep. 30,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6" t="n">
        <v>5218</v>
      </c>
      <c r="C4" s="6" t="n">
        <v>2957</v>
      </c>
    </row>
    <row r="5">
      <c r="A5" s="4" t="inlineStr">
        <is>
          <t>Issuance of contingent consideration in connection with purchase of noncontrolling interest</t>
        </is>
      </c>
      <c r="B5" s="4" t="inlineStr">
        <is>
          <t xml:space="preserve"> </t>
        </is>
      </c>
      <c r="C5" s="5" t="n">
        <v>2913</v>
      </c>
    </row>
    <row r="6">
      <c r="A6" s="4" t="inlineStr">
        <is>
          <t>Change in fair value of contingent consideration</t>
        </is>
      </c>
      <c r="B6" s="5" t="n">
        <v>794</v>
      </c>
      <c r="C6" s="5" t="n">
        <v>-388</v>
      </c>
    </row>
    <row r="7">
      <c r="A7" s="4" t="inlineStr">
        <is>
          <t>Payment of contingent consideration</t>
        </is>
      </c>
      <c r="B7" s="5" t="n">
        <v>-4078</v>
      </c>
      <c r="C7" s="5" t="n">
        <v>-180</v>
      </c>
    </row>
    <row r="8">
      <c r="A8" s="4" t="inlineStr">
        <is>
          <t>Effect of foreign currency translation</t>
        </is>
      </c>
      <c r="B8" s="5" t="n">
        <v>-831</v>
      </c>
      <c r="C8" s="5" t="n">
        <v>-84</v>
      </c>
    </row>
    <row r="9">
      <c r="A9" s="4" t="inlineStr">
        <is>
          <t>Balance at end of period</t>
        </is>
      </c>
      <c r="B9" s="6" t="n">
        <v>1103</v>
      </c>
      <c r="C9" s="6" t="n">
        <v>521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Assets held for sale</t>
        </is>
      </c>
      <c r="B3" s="6" t="n">
        <v>65348</v>
      </c>
      <c r="C3" s="6" t="n">
        <v>446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quired to be Carried at Fair Value (Details) - USD ($) $ in Thousands</t>
        </is>
      </c>
      <c r="B1" s="2" t="inlineStr">
        <is>
          <t>Sep. 30, 2022</t>
        </is>
      </c>
      <c r="C1" s="2" t="inlineStr">
        <is>
          <t>Dec. 31, 2021</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Investment in receivable portfolios, net</t>
        </is>
      </c>
      <c r="B4" s="6" t="n">
        <v>2976202</v>
      </c>
      <c r="C4" s="6" t="n">
        <v>3065553</v>
      </c>
    </row>
    <row r="5">
      <c r="A5" s="4" t="inlineStr">
        <is>
          <t>Carrying Amount | 2022 Convertible Notes</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Debt instrument, fair value disclosure</t>
        </is>
      </c>
      <c r="B7" s="5" t="n">
        <v>0</v>
      </c>
      <c r="C7" s="5" t="n">
        <v>150000</v>
      </c>
    </row>
    <row r="8">
      <c r="A8" s="4" t="inlineStr">
        <is>
          <t>Carrying Amount | 2023 Exchangeable Notes</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Debt instrument, fair value disclosure</t>
        </is>
      </c>
      <c r="B10" s="5" t="n">
        <v>172500</v>
      </c>
      <c r="C10" s="5" t="n">
        <v>172500</v>
      </c>
    </row>
    <row r="11">
      <c r="A11" s="4" t="inlineStr">
        <is>
          <t>Carrying Amount | 2025 Convertible Notes</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Debt instrument, fair value disclosure</t>
        </is>
      </c>
      <c r="B13" s="5" t="n">
        <v>100000</v>
      </c>
      <c r="C13" s="5" t="n">
        <v>100000</v>
      </c>
    </row>
    <row r="14">
      <c r="A14" s="4" t="inlineStr">
        <is>
          <t>Carrying Amount | Senior secured notes</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Debt instrument, fair value disclosure</t>
        </is>
      </c>
      <c r="B16" s="5" t="n">
        <v>1358671</v>
      </c>
      <c r="C16" s="5" t="n">
        <v>1606327</v>
      </c>
    </row>
    <row r="17">
      <c r="A17" s="4" t="inlineStr">
        <is>
          <t>Carrying Amount | Encore private placement notes</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Debt instrument, fair value disclosure</t>
        </is>
      </c>
      <c r="B19" s="5" t="n">
        <v>78160</v>
      </c>
      <c r="C19" s="5" t="n">
        <v>107470</v>
      </c>
    </row>
    <row r="20">
      <c r="A20" s="4" t="inlineStr">
        <is>
          <t>Estimated 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Investment in receivable portfolios, net</t>
        </is>
      </c>
      <c r="B22" s="5" t="n">
        <v>3197117</v>
      </c>
      <c r="C22" s="5" t="n">
        <v>3416926</v>
      </c>
    </row>
    <row r="23">
      <c r="A23" s="4" t="inlineStr">
        <is>
          <t>Estimated Fair Value | 2022 Convertible Notes</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Debt instrument, fair value disclosure</t>
        </is>
      </c>
      <c r="B25" s="5" t="n">
        <v>0</v>
      </c>
      <c r="C25" s="5" t="n">
        <v>195009</v>
      </c>
    </row>
    <row r="26">
      <c r="A26" s="4" t="inlineStr">
        <is>
          <t>Estimated Fair Value | 2023 Exchangeable Notes</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Debt instrument, fair value disclosure</t>
        </is>
      </c>
      <c r="B28" s="5" t="n">
        <v>201547</v>
      </c>
      <c r="C28" s="5" t="n">
        <v>257782</v>
      </c>
    </row>
    <row r="29">
      <c r="A29" s="4" t="inlineStr">
        <is>
          <t>Estimated Fair Value | 2025 Convertible Notes</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Debt instrument, fair value disclosure</t>
        </is>
      </c>
      <c r="B31" s="5" t="n">
        <v>125509</v>
      </c>
      <c r="C31" s="5" t="n">
        <v>165887</v>
      </c>
    </row>
    <row r="32">
      <c r="A32" s="4" t="inlineStr">
        <is>
          <t>Estimated Fair Value | Senior secured notes</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Debt instrument, fair value disclosure</t>
        </is>
      </c>
      <c r="B34" s="5" t="n">
        <v>1202918</v>
      </c>
      <c r="C34" s="5" t="n">
        <v>1652246</v>
      </c>
    </row>
    <row r="35">
      <c r="A35" s="4" t="inlineStr">
        <is>
          <t>Estimated Fair Value | Encore private placement notes</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Debt instrument, fair value disclosure</t>
        </is>
      </c>
      <c r="B37" s="6" t="n">
        <v>75041</v>
      </c>
      <c r="C37" s="6" t="n">
        <v>1086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Instruments - Fair Value of Derivative Instruments (Details)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Interest rate cap contracts</t>
        </is>
      </c>
      <c r="B3" s="6" t="n">
        <v>40282</v>
      </c>
      <c r="C3" s="6" t="n">
        <v>3541</v>
      </c>
    </row>
    <row r="4">
      <c r="A4" s="4" t="inlineStr">
        <is>
          <t>Interest rate cap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Interest rate cap contracts</t>
        </is>
      </c>
      <c r="B6" s="5" t="n">
        <v>40282</v>
      </c>
      <c r="C6" s="5" t="n">
        <v>3541</v>
      </c>
    </row>
    <row r="7">
      <c r="A7" s="4" t="inlineStr">
        <is>
          <t>Cross-currency swap agree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ross-currency swap agreements</t>
        </is>
      </c>
      <c r="B9" s="5" t="n">
        <v>67668</v>
      </c>
      <c r="C9" s="5" t="n">
        <v>16902</v>
      </c>
    </row>
    <row r="10">
      <c r="A10" s="4" t="inlineStr">
        <is>
          <t>Derivatives Designated as Hedging Instruments | Interest rate cap contracts | Other asse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Interest rate cap contracts</t>
        </is>
      </c>
      <c r="B12" s="5" t="n">
        <v>40282</v>
      </c>
      <c r="C12" s="5" t="n">
        <v>3541</v>
      </c>
    </row>
    <row r="13">
      <c r="A13" s="4" t="inlineStr">
        <is>
          <t>Derivatives Designated as Hedging Instruments | Cross-currency swap agreements | Other liabiliti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ross-currency swap agreements</t>
        </is>
      </c>
      <c r="B15" s="6" t="n">
        <v>67668</v>
      </c>
      <c r="C15" s="6" t="n">
        <v>169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Derivatives and Hedging Instruments - Narrative (Details) - 9 months ended Sep. 30, 2022 $ in Millions</t>
        </is>
      </c>
      <c r="B1" s="2" t="inlineStr">
        <is>
          <t>USD ($) instrument</t>
        </is>
      </c>
      <c r="C1" s="2" t="inlineStr">
        <is>
          <t>EUR (€) instrument</t>
        </is>
      </c>
      <c r="D1" s="2" t="inlineStr">
        <is>
          <t>GBP (£) instrument</t>
        </is>
      </c>
    </row>
    <row r="2">
      <c r="A2" s="4" t="inlineStr">
        <is>
          <t>Euro Member Countries, Euro</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Foreign currency exchange rate, translation</t>
        </is>
      </c>
      <c r="B4" s="9" t="n">
        <v>1.02</v>
      </c>
      <c r="C4" s="9" t="n">
        <v>1.02</v>
      </c>
      <c r="D4" s="9" t="n">
        <v>1.02</v>
      </c>
    </row>
    <row r="5">
      <c r="A5" s="4" t="inlineStr">
        <is>
          <t>United Kingdom, Pound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Foreign currency exchange rate, translation</t>
        </is>
      </c>
      <c r="B7" s="9" t="n">
        <v>0.9</v>
      </c>
      <c r="C7" s="9" t="n">
        <v>0.9</v>
      </c>
      <c r="D7" s="9" t="n">
        <v>0.9</v>
      </c>
    </row>
    <row r="8">
      <c r="A8" s="4" t="inlineStr">
        <is>
          <t>Interest rate cap contrac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Loss expected to be reclassified to earnings in next twelve months</t>
        </is>
      </c>
      <c r="B10" s="6" t="n">
        <v>18</v>
      </c>
      <c r="C10" s="4" t="inlineStr">
        <is>
          <t xml:space="preserve"> </t>
        </is>
      </c>
      <c r="D10" s="4" t="inlineStr">
        <is>
          <t xml:space="preserve"> </t>
        </is>
      </c>
    </row>
    <row r="11">
      <c r="A11" s="4" t="inlineStr">
        <is>
          <t>Interest rate cap contracts | Cash Flow Hedging</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umber of interest rate derivatives held | instrument</t>
        </is>
      </c>
      <c r="B13" s="5" t="n">
        <v>2</v>
      </c>
      <c r="C13" s="5" t="n">
        <v>2</v>
      </c>
      <c r="D13" s="5" t="n">
        <v>2</v>
      </c>
    </row>
    <row r="14">
      <c r="A14" s="4" t="inlineStr">
        <is>
          <t>Derivative instrument, notional amount</t>
        </is>
      </c>
      <c r="B14" s="6" t="n">
        <v>783</v>
      </c>
      <c r="C14" s="4" t="inlineStr">
        <is>
          <t xml:space="preserve"> </t>
        </is>
      </c>
      <c r="D14" s="4" t="inlineStr">
        <is>
          <t xml:space="preserve"> </t>
        </is>
      </c>
    </row>
    <row r="15">
      <c r="A15" s="4" t="inlineStr">
        <is>
          <t>Interest rate cap contracts | Cash Flow Hedging | 2019 Cap</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instrument, notional amount</t>
        </is>
      </c>
      <c r="B17" s="5" t="n">
        <v>392</v>
      </c>
      <c r="C17" s="10" t="n">
        <v>400000000</v>
      </c>
      <c r="D17" s="4" t="inlineStr">
        <is>
          <t xml:space="preserve"> </t>
        </is>
      </c>
    </row>
    <row r="18">
      <c r="A18" s="4" t="inlineStr">
        <is>
          <t>Interest rate cap contracts | Cash Flow Hedging | 2020 Cap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instrument, notional amount</t>
        </is>
      </c>
      <c r="B20" s="5" t="n">
        <v>391</v>
      </c>
      <c r="C20" s="4" t="inlineStr">
        <is>
          <t xml:space="preserve"> </t>
        </is>
      </c>
      <c r="D20" s="11" t="n">
        <v>350000000</v>
      </c>
    </row>
    <row r="21">
      <c r="A21" s="4" t="inlineStr">
        <is>
          <t>Cross-currency swap agreement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Loss expected to be reclassified to earnings in next twelve months</t>
        </is>
      </c>
      <c r="B23" s="8" t="n">
        <v>7.5</v>
      </c>
      <c r="C23" s="4" t="inlineStr">
        <is>
          <t xml:space="preserve"> </t>
        </is>
      </c>
      <c r="D23" s="4" t="inlineStr">
        <is>
          <t xml:space="preserve"> </t>
        </is>
      </c>
    </row>
    <row r="24">
      <c r="A24" s="4" t="inlineStr">
        <is>
          <t>Cross-currency swap agreements | Cash Flow Hedging</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Number of instruments held | instrument</t>
        </is>
      </c>
      <c r="B26" s="5" t="n">
        <v>4</v>
      </c>
      <c r="C26" s="5" t="n">
        <v>4</v>
      </c>
      <c r="D26" s="5" t="n">
        <v>4</v>
      </c>
    </row>
    <row r="27">
      <c r="A27" s="4" t="inlineStr">
        <is>
          <t>Derivative instrument, notional amount</t>
        </is>
      </c>
      <c r="B27" s="6" t="n">
        <v>343</v>
      </c>
      <c r="C27" s="10" t="n">
        <v>350000000</v>
      </c>
      <c r="D2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Instruments - Effects of Derivativ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OCI</t>
        </is>
      </c>
      <c r="B4" s="6" t="n">
        <v>16178</v>
      </c>
      <c r="C4" s="6" t="n">
        <v>2544</v>
      </c>
      <c r="D4" s="6" t="n">
        <v>33208</v>
      </c>
      <c r="E4" s="6" t="n">
        <v>5480</v>
      </c>
    </row>
    <row r="5">
      <c r="A5" s="4" t="inlineStr">
        <is>
          <t>Derivatives Designated as Hedging Instruments | Interest rate swap agreements | Cash Flow Hedging | Interest expense</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Recognized in OCI</t>
        </is>
      </c>
      <c r="B7" s="5" t="n">
        <v>0</v>
      </c>
      <c r="C7" s="5" t="n">
        <v>-20</v>
      </c>
      <c r="D7" s="5" t="n">
        <v>0</v>
      </c>
      <c r="E7" s="5" t="n">
        <v>-69</v>
      </c>
    </row>
    <row r="8">
      <c r="A8" s="4" t="inlineStr">
        <is>
          <t>Gain (Loss) Reclassified from OCI into Income (Loss)</t>
        </is>
      </c>
      <c r="B8" s="5" t="n">
        <v>0</v>
      </c>
      <c r="C8" s="5" t="n">
        <v>-4203</v>
      </c>
      <c r="D8" s="5" t="n">
        <v>0</v>
      </c>
      <c r="E8" s="5" t="n">
        <v>-8742</v>
      </c>
    </row>
    <row r="9">
      <c r="A9" s="4" t="inlineStr">
        <is>
          <t>Derivatives Designated as Hedging Instruments | Interest rate cap contracts | Cash Flow Hedging | Interest expense</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Gain (Loss) Recognized in OCI</t>
        </is>
      </c>
      <c r="B11" s="5" t="n">
        <v>23422</v>
      </c>
      <c r="C11" s="5" t="n">
        <v>72</v>
      </c>
      <c r="D11" s="5" t="n">
        <v>39772</v>
      </c>
      <c r="E11" s="5" t="n">
        <v>140</v>
      </c>
    </row>
    <row r="12">
      <c r="A12" s="4" t="inlineStr">
        <is>
          <t>Gain (Loss) Reclassified from OCI into Income (Loss)</t>
        </is>
      </c>
      <c r="B12" s="5" t="n">
        <v>-201</v>
      </c>
      <c r="C12" s="5" t="n">
        <v>-109</v>
      </c>
      <c r="D12" s="5" t="n">
        <v>-554</v>
      </c>
      <c r="E12" s="5" t="n">
        <v>-325</v>
      </c>
    </row>
    <row r="13">
      <c r="A13" s="4" t="inlineStr">
        <is>
          <t>Derivatives Designated as Hedging Instruments | Cross-currency swap agreements | Cash Flow Hedging | Interest expense</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Gain (Loss) Reclassified from OCI into Income (Loss)</t>
        </is>
      </c>
      <c r="B15" s="5" t="n">
        <v>-2263</v>
      </c>
      <c r="C15" s="5" t="n">
        <v>-1358</v>
      </c>
      <c r="D15" s="5" t="n">
        <v>-5986</v>
      </c>
      <c r="E15" s="5" t="n">
        <v>-3634</v>
      </c>
    </row>
    <row r="16">
      <c r="A16" s="4" t="inlineStr">
        <is>
          <t>Derivatives Designated as Hedging Instruments | Cross-currency swap agreements | Cash Flow Hedging | Interest Expense / Other Income (Expense)</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Gain (Loss) Recognized in OCI</t>
        </is>
      </c>
      <c r="B18" s="5" t="n">
        <v>-27913</v>
      </c>
      <c r="C18" s="5" t="n">
        <v>-12030</v>
      </c>
      <c r="D18" s="5" t="n">
        <v>-56752</v>
      </c>
      <c r="E18" s="5" t="n">
        <v>-26852</v>
      </c>
    </row>
    <row r="19">
      <c r="A19" s="4" t="inlineStr">
        <is>
          <t>Derivatives Designated as Hedging Instruments | Cross-currency swap agreements | Cash Flow Hedging | Other Expense</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Gain (Loss) Reclassified from OCI into Income (Loss)</t>
        </is>
      </c>
      <c r="B21" s="6" t="n">
        <v>-23630</v>
      </c>
      <c r="C21" s="6" t="n">
        <v>-9605</v>
      </c>
      <c r="D21" s="6" t="n">
        <v>-54482</v>
      </c>
      <c r="E21" s="6" t="n">
        <v>-2119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receivable portfolios</t>
        </is>
      </c>
      <c r="B4" s="6" t="n">
        <v>297219</v>
      </c>
      <c r="C4" s="6" t="n">
        <v>316225</v>
      </c>
      <c r="D4" s="6" t="n">
        <v>907606</v>
      </c>
      <c r="E4" s="6" t="n">
        <v>982393</v>
      </c>
    </row>
    <row r="5">
      <c r="A5" s="4" t="inlineStr">
        <is>
          <t>Changes in recoveries</t>
        </is>
      </c>
      <c r="B5" s="5" t="n">
        <v>-13080</v>
      </c>
      <c r="C5" s="5" t="n">
        <v>65913</v>
      </c>
      <c r="D5" s="5" t="n">
        <v>179293</v>
      </c>
      <c r="E5" s="5" t="n">
        <v>176628</v>
      </c>
    </row>
    <row r="6">
      <c r="A6" s="4" t="inlineStr">
        <is>
          <t>Total debt purchasing revenue</t>
        </is>
      </c>
      <c r="B6" s="5" t="n">
        <v>284139</v>
      </c>
      <c r="C6" s="5" t="n">
        <v>382138</v>
      </c>
      <c r="D6" s="5" t="n">
        <v>1086899</v>
      </c>
      <c r="E6" s="5" t="n">
        <v>1159021</v>
      </c>
    </row>
    <row r="7">
      <c r="A7" s="4" t="inlineStr">
        <is>
          <t>Servicing revenue</t>
        </is>
      </c>
      <c r="B7" s="5" t="n">
        <v>21992</v>
      </c>
      <c r="C7" s="5" t="n">
        <v>29321</v>
      </c>
      <c r="D7" s="5" t="n">
        <v>71926</v>
      </c>
      <c r="E7" s="5" t="n">
        <v>93901</v>
      </c>
    </row>
    <row r="8">
      <c r="A8" s="4" t="inlineStr">
        <is>
          <t>Other revenues</t>
        </is>
      </c>
      <c r="B8" s="5" t="n">
        <v>1621</v>
      </c>
      <c r="C8" s="5" t="n">
        <v>1165</v>
      </c>
      <c r="D8" s="5" t="n">
        <v>5526</v>
      </c>
      <c r="E8" s="5" t="n">
        <v>4274</v>
      </c>
    </row>
    <row r="9">
      <c r="A9" s="4" t="inlineStr">
        <is>
          <t>Total revenues</t>
        </is>
      </c>
      <c r="B9" s="5" t="n">
        <v>307752</v>
      </c>
      <c r="C9" s="5" t="n">
        <v>412624</v>
      </c>
      <c r="D9" s="5" t="n">
        <v>1164351</v>
      </c>
      <c r="E9" s="5" t="n">
        <v>1257196</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alaries and employee benefits</t>
        </is>
      </c>
      <c r="B11" s="5" t="n">
        <v>89241</v>
      </c>
      <c r="C11" s="5" t="n">
        <v>94662</v>
      </c>
      <c r="D11" s="5" t="n">
        <v>285077</v>
      </c>
      <c r="E11" s="5" t="n">
        <v>288892</v>
      </c>
    </row>
    <row r="12">
      <c r="A12" s="4" t="inlineStr">
        <is>
          <t>Cost of legal collections</t>
        </is>
      </c>
      <c r="B12" s="5" t="n">
        <v>52891</v>
      </c>
      <c r="C12" s="5" t="n">
        <v>64170</v>
      </c>
      <c r="D12" s="5" t="n">
        <v>163756</v>
      </c>
      <c r="E12" s="5" t="n">
        <v>198212</v>
      </c>
    </row>
    <row r="13">
      <c r="A13" s="4" t="inlineStr">
        <is>
          <t>General and administrative expenses</t>
        </is>
      </c>
      <c r="B13" s="5" t="n">
        <v>37274</v>
      </c>
      <c r="C13" s="5" t="n">
        <v>35819</v>
      </c>
      <c r="D13" s="5" t="n">
        <v>105775</v>
      </c>
      <c r="E13" s="5" t="n">
        <v>102790</v>
      </c>
    </row>
    <row r="14">
      <c r="A14" s="4" t="inlineStr">
        <is>
          <t>Other operating expenses</t>
        </is>
      </c>
      <c r="B14" s="5" t="n">
        <v>28286</v>
      </c>
      <c r="C14" s="5" t="n">
        <v>25226</v>
      </c>
      <c r="D14" s="5" t="n">
        <v>82718</v>
      </c>
      <c r="E14" s="5" t="n">
        <v>81895</v>
      </c>
    </row>
    <row r="15">
      <c r="A15" s="4" t="inlineStr">
        <is>
          <t>Collection agency commissions</t>
        </is>
      </c>
      <c r="B15" s="5" t="n">
        <v>7884</v>
      </c>
      <c r="C15" s="5" t="n">
        <v>11964</v>
      </c>
      <c r="D15" s="5" t="n">
        <v>27412</v>
      </c>
      <c r="E15" s="5" t="n">
        <v>38465</v>
      </c>
    </row>
    <row r="16">
      <c r="A16" s="4" t="inlineStr">
        <is>
          <t>Depreciation and amortization</t>
        </is>
      </c>
      <c r="B16" s="5" t="n">
        <v>11659</v>
      </c>
      <c r="C16" s="5" t="n">
        <v>14136</v>
      </c>
      <c r="D16" s="5" t="n">
        <v>35134</v>
      </c>
      <c r="E16" s="5" t="n">
        <v>37694</v>
      </c>
    </row>
    <row r="17">
      <c r="A17" s="4" t="inlineStr">
        <is>
          <t>Total operating expenses</t>
        </is>
      </c>
      <c r="B17" s="5" t="n">
        <v>227235</v>
      </c>
      <c r="C17" s="5" t="n">
        <v>245977</v>
      </c>
      <c r="D17" s="5" t="n">
        <v>699872</v>
      </c>
      <c r="E17" s="5" t="n">
        <v>747948</v>
      </c>
    </row>
    <row r="18">
      <c r="A18" s="4" t="inlineStr">
        <is>
          <t>Income from operations</t>
        </is>
      </c>
      <c r="B18" s="5" t="n">
        <v>80517</v>
      </c>
      <c r="C18" s="5" t="n">
        <v>166647</v>
      </c>
      <c r="D18" s="5" t="n">
        <v>464479</v>
      </c>
      <c r="E18" s="5" t="n">
        <v>509248</v>
      </c>
    </row>
    <row r="19">
      <c r="A19" s="3" t="inlineStr">
        <is>
          <t>Other expense</t>
        </is>
      </c>
      <c r="B19" s="4" t="inlineStr">
        <is>
          <t xml:space="preserve"> </t>
        </is>
      </c>
      <c r="C19" s="4" t="inlineStr">
        <is>
          <t xml:space="preserve"> </t>
        </is>
      </c>
      <c r="D19" s="4" t="inlineStr">
        <is>
          <t xml:space="preserve"> </t>
        </is>
      </c>
      <c r="E19" s="4" t="inlineStr">
        <is>
          <t xml:space="preserve"> </t>
        </is>
      </c>
    </row>
    <row r="20">
      <c r="A20" s="4" t="inlineStr">
        <is>
          <t>Interest expense</t>
        </is>
      </c>
      <c r="B20" s="5" t="n">
        <v>-39308</v>
      </c>
      <c r="C20" s="5" t="n">
        <v>-40874</v>
      </c>
      <c r="D20" s="5" t="n">
        <v>-110995</v>
      </c>
      <c r="E20" s="5" t="n">
        <v>-131559</v>
      </c>
    </row>
    <row r="21">
      <c r="A21" s="4" t="inlineStr">
        <is>
          <t>Loss on extinguishment of debt</t>
        </is>
      </c>
      <c r="B21" s="5" t="n">
        <v>0</v>
      </c>
      <c r="C21" s="5" t="n">
        <v>0</v>
      </c>
      <c r="D21" s="5" t="n">
        <v>0</v>
      </c>
      <c r="E21" s="5" t="n">
        <v>-9300</v>
      </c>
    </row>
    <row r="22">
      <c r="A22" s="4" t="inlineStr">
        <is>
          <t>Other income (expense)</t>
        </is>
      </c>
      <c r="B22" s="5" t="n">
        <v>1205</v>
      </c>
      <c r="C22" s="5" t="n">
        <v>-17504</v>
      </c>
      <c r="D22" s="5" t="n">
        <v>3392</v>
      </c>
      <c r="E22" s="5" t="n">
        <v>-16993</v>
      </c>
    </row>
    <row r="23">
      <c r="A23" s="4" t="inlineStr">
        <is>
          <t>Total other expense</t>
        </is>
      </c>
      <c r="B23" s="5" t="n">
        <v>-38103</v>
      </c>
      <c r="C23" s="5" t="n">
        <v>-58378</v>
      </c>
      <c r="D23" s="5" t="n">
        <v>-107603</v>
      </c>
      <c r="E23" s="5" t="n">
        <v>-157852</v>
      </c>
    </row>
    <row r="24">
      <c r="A24" s="4" t="inlineStr">
        <is>
          <t>Income before income taxes</t>
        </is>
      </c>
      <c r="B24" s="5" t="n">
        <v>42414</v>
      </c>
      <c r="C24" s="5" t="n">
        <v>108269</v>
      </c>
      <c r="D24" s="5" t="n">
        <v>356876</v>
      </c>
      <c r="E24" s="5" t="n">
        <v>351396</v>
      </c>
    </row>
    <row r="25">
      <c r="A25" s="4" t="inlineStr">
        <is>
          <t>Provision for income taxes</t>
        </is>
      </c>
      <c r="B25" s="5" t="n">
        <v>-10920</v>
      </c>
      <c r="C25" s="5" t="n">
        <v>-24703</v>
      </c>
      <c r="D25" s="5" t="n">
        <v>-89194</v>
      </c>
      <c r="E25" s="5" t="n">
        <v>-76278</v>
      </c>
    </row>
    <row r="26">
      <c r="A26" s="4" t="inlineStr">
        <is>
          <t>Net income</t>
        </is>
      </c>
      <c r="B26" s="5" t="n">
        <v>31494</v>
      </c>
      <c r="C26" s="5" t="n">
        <v>83566</v>
      </c>
      <c r="D26" s="5" t="n">
        <v>267682</v>
      </c>
      <c r="E26" s="5" t="n">
        <v>275118</v>
      </c>
    </row>
    <row r="27">
      <c r="A27" s="4" t="inlineStr">
        <is>
          <t>Net income attributable to noncontrolling interest</t>
        </is>
      </c>
      <c r="B27" s="5" t="n">
        <v>0</v>
      </c>
      <c r="C27" s="5" t="n">
        <v>0</v>
      </c>
      <c r="D27" s="5" t="n">
        <v>0</v>
      </c>
      <c r="E27" s="5" t="n">
        <v>-419</v>
      </c>
    </row>
    <row r="28">
      <c r="A28" s="4" t="inlineStr">
        <is>
          <t>Net income attributable to Encore Capital Group, Inc. stockholders</t>
        </is>
      </c>
      <c r="B28" s="6" t="n">
        <v>31494</v>
      </c>
      <c r="C28" s="6" t="n">
        <v>83566</v>
      </c>
      <c r="D28" s="6" t="n">
        <v>267682</v>
      </c>
      <c r="E28" s="6" t="n">
        <v>274699</v>
      </c>
    </row>
    <row r="29">
      <c r="A29" s="3" t="inlineStr">
        <is>
          <t>Earnings per share attributable to Encore Capital Group, Inc.:</t>
        </is>
      </c>
      <c r="B29" s="4" t="inlineStr">
        <is>
          <t xml:space="preserve"> </t>
        </is>
      </c>
      <c r="C29" s="4" t="inlineStr">
        <is>
          <t xml:space="preserve"> </t>
        </is>
      </c>
      <c r="D29" s="4" t="inlineStr">
        <is>
          <t xml:space="preserve"> </t>
        </is>
      </c>
      <c r="E29" s="4" t="inlineStr">
        <is>
          <t xml:space="preserve"> </t>
        </is>
      </c>
    </row>
    <row r="30">
      <c r="A30" s="4" t="inlineStr">
        <is>
          <t>Basic (USD per share)</t>
        </is>
      </c>
      <c r="B30" s="7" t="n">
        <v>1.31</v>
      </c>
      <c r="C30" s="7" t="n">
        <v>2.76</v>
      </c>
      <c r="D30" s="6" t="n">
        <v>11</v>
      </c>
      <c r="E30" s="7" t="n">
        <v>8.9</v>
      </c>
    </row>
    <row r="31">
      <c r="A31" s="4" t="inlineStr">
        <is>
          <t>Diluted (USD per share)</t>
        </is>
      </c>
      <c r="B31" s="7" t="n">
        <v>1.22</v>
      </c>
      <c r="C31" s="7" t="n">
        <v>2.66</v>
      </c>
      <c r="D31" s="7" t="n">
        <v>10.06</v>
      </c>
      <c r="E31" s="7" t="n">
        <v>8.710000000000001</v>
      </c>
    </row>
    <row r="32">
      <c r="A32" s="3" t="inlineStr">
        <is>
          <t>Weighted average shares outstanding:</t>
        </is>
      </c>
      <c r="B32" s="4" t="inlineStr">
        <is>
          <t xml:space="preserve"> </t>
        </is>
      </c>
      <c r="C32" s="4" t="inlineStr">
        <is>
          <t xml:space="preserve"> </t>
        </is>
      </c>
      <c r="D32" s="4" t="inlineStr">
        <is>
          <t xml:space="preserve"> </t>
        </is>
      </c>
      <c r="E32" s="4" t="inlineStr">
        <is>
          <t xml:space="preserve"> </t>
        </is>
      </c>
    </row>
    <row r="33">
      <c r="A33" s="4" t="inlineStr">
        <is>
          <t>Basic (shares)</t>
        </is>
      </c>
      <c r="B33" s="5" t="n">
        <v>23958</v>
      </c>
      <c r="C33" s="5" t="n">
        <v>30225</v>
      </c>
      <c r="D33" s="5" t="n">
        <v>24344</v>
      </c>
      <c r="E33" s="5" t="n">
        <v>30863</v>
      </c>
    </row>
    <row r="34">
      <c r="A34" s="4" t="inlineStr">
        <is>
          <t>Diluted (shares)</t>
        </is>
      </c>
      <c r="B34" s="5" t="n">
        <v>25919</v>
      </c>
      <c r="C34" s="5" t="n">
        <v>31362</v>
      </c>
      <c r="D34" s="5" t="n">
        <v>26601</v>
      </c>
      <c r="E34" s="5" t="n">
        <v>315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Receivable Portfolios, Net - Change in the Balance of the Investment in Receivable Portfolio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in Receivables Portfolio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035123</v>
      </c>
      <c r="C4" s="6" t="n">
        <v>3154001</v>
      </c>
      <c r="D4" s="6" t="n">
        <v>3065553</v>
      </c>
      <c r="E4" s="6" t="n">
        <v>3291918</v>
      </c>
    </row>
    <row r="5">
      <c r="A5" s="4" t="inlineStr">
        <is>
          <t>Purchases of receivable portfolios</t>
        </is>
      </c>
      <c r="B5" s="5" t="n">
        <v>232652</v>
      </c>
      <c r="C5" s="5" t="n">
        <v>168188</v>
      </c>
      <c r="D5" s="5" t="n">
        <v>575164</v>
      </c>
      <c r="E5" s="5" t="n">
        <v>481094</v>
      </c>
    </row>
    <row r="6">
      <c r="A6" s="4" t="inlineStr">
        <is>
          <t>Collections applied to investment in receivable portfolios, net</t>
        </is>
      </c>
      <c r="B6" s="5" t="n">
        <v>-161037</v>
      </c>
      <c r="C6" s="5" t="n">
        <v>-250465</v>
      </c>
      <c r="D6" s="5" t="n">
        <v>-567775</v>
      </c>
      <c r="E6" s="5" t="n">
        <v>-803185</v>
      </c>
    </row>
    <row r="7">
      <c r="A7" s="4" t="inlineStr">
        <is>
          <t>Changes in expected recoveries</t>
        </is>
      </c>
      <c r="B7" s="5" t="n">
        <v>-13080</v>
      </c>
      <c r="C7" s="5" t="n">
        <v>65913</v>
      </c>
      <c r="D7" s="5" t="n">
        <v>179293</v>
      </c>
      <c r="E7" s="5" t="n">
        <v>176628</v>
      </c>
    </row>
    <row r="8">
      <c r="A8" s="4" t="inlineStr">
        <is>
          <t>Put-backs and Recalls</t>
        </is>
      </c>
      <c r="B8" s="5" t="n">
        <v>-1552</v>
      </c>
      <c r="C8" s="5" t="n">
        <v>-1724</v>
      </c>
      <c r="D8" s="5" t="n">
        <v>-6132</v>
      </c>
      <c r="E8" s="5" t="n">
        <v>-8081</v>
      </c>
    </row>
    <row r="9">
      <c r="A9" s="4" t="inlineStr">
        <is>
          <t>Deconsolidation of receivable portfolios</t>
        </is>
      </c>
      <c r="B9" s="5" t="n">
        <v>0</v>
      </c>
      <c r="C9" s="5" t="n">
        <v>7335</v>
      </c>
      <c r="D9" s="5" t="n">
        <v>0</v>
      </c>
      <c r="E9" s="5" t="n">
        <v>7335</v>
      </c>
    </row>
    <row r="10">
      <c r="A10" s="4" t="inlineStr">
        <is>
          <t>Disposals and transfers to assets held for sale</t>
        </is>
      </c>
      <c r="B10" s="5" t="n">
        <v>-3035</v>
      </c>
      <c r="C10" s="5" t="n">
        <v>-1816</v>
      </c>
      <c r="D10" s="5" t="n">
        <v>-6867</v>
      </c>
      <c r="E10" s="5" t="n">
        <v>-6128</v>
      </c>
    </row>
    <row r="11">
      <c r="A11" s="4" t="inlineStr">
        <is>
          <t>Foreign currency translation adjustments</t>
        </is>
      </c>
      <c r="B11" s="5" t="n">
        <v>-112869</v>
      </c>
      <c r="C11" s="5" t="n">
        <v>-43491</v>
      </c>
      <c r="D11" s="5" t="n">
        <v>-263034</v>
      </c>
      <c r="E11" s="5" t="n">
        <v>-41640</v>
      </c>
    </row>
    <row r="12">
      <c r="A12" s="4" t="inlineStr">
        <is>
          <t>Balance, end of period</t>
        </is>
      </c>
      <c r="B12" s="5" t="n">
        <v>2976202</v>
      </c>
      <c r="C12" s="5" t="n">
        <v>3083271</v>
      </c>
      <c r="D12" s="5" t="n">
        <v>2976202</v>
      </c>
      <c r="E12" s="5" t="n">
        <v>3083271</v>
      </c>
    </row>
    <row r="13">
      <c r="A13" s="3" t="inlineStr">
        <is>
          <t>Collections applied to principal balance (debt purchasing)</t>
        </is>
      </c>
      <c r="B13" s="4" t="inlineStr">
        <is>
          <t xml:space="preserve"> </t>
        </is>
      </c>
      <c r="C13" s="4" t="inlineStr">
        <is>
          <t xml:space="preserve"> </t>
        </is>
      </c>
      <c r="D13" s="4" t="inlineStr">
        <is>
          <t xml:space="preserve"> </t>
        </is>
      </c>
      <c r="E13" s="4" t="inlineStr">
        <is>
          <t xml:space="preserve"> </t>
        </is>
      </c>
    </row>
    <row r="14">
      <c r="A14" s="4" t="inlineStr">
        <is>
          <t>Cash Collections</t>
        </is>
      </c>
      <c r="B14" s="5" t="n">
        <v>-458256</v>
      </c>
      <c r="C14" s="5" t="n">
        <v>-566690</v>
      </c>
      <c r="D14" s="5" t="n">
        <v>-1475381</v>
      </c>
      <c r="E14" s="5" t="n">
        <v>-1785578</v>
      </c>
    </row>
    <row r="15">
      <c r="A15" s="4" t="inlineStr">
        <is>
          <t>Less - amounts classified to revenue from receivable portfolios</t>
        </is>
      </c>
      <c r="B15" s="5" t="n">
        <v>-297219</v>
      </c>
      <c r="C15" s="5" t="n">
        <v>-316225</v>
      </c>
      <c r="D15" s="5" t="n">
        <v>-907606</v>
      </c>
      <c r="E15" s="5" t="n">
        <v>-982393</v>
      </c>
    </row>
    <row r="16">
      <c r="A16" s="4" t="inlineStr">
        <is>
          <t>Collections applied to investment in receivable portfolios, net</t>
        </is>
      </c>
      <c r="B16" s="5" t="n">
        <v>161037</v>
      </c>
      <c r="C16" s="5" t="n">
        <v>250465</v>
      </c>
      <c r="D16" s="5" t="n">
        <v>567775</v>
      </c>
      <c r="E16" s="5" t="n">
        <v>803185</v>
      </c>
    </row>
    <row r="17">
      <c r="A17" s="3" t="inlineStr">
        <is>
          <t>Changes in expected recoveries</t>
        </is>
      </c>
      <c r="B17" s="4" t="inlineStr">
        <is>
          <t xml:space="preserve"> </t>
        </is>
      </c>
      <c r="C17" s="4" t="inlineStr">
        <is>
          <t xml:space="preserve"> </t>
        </is>
      </c>
      <c r="D17" s="4" t="inlineStr">
        <is>
          <t xml:space="preserve"> </t>
        </is>
      </c>
      <c r="E17" s="4" t="inlineStr">
        <is>
          <t xml:space="preserve"> </t>
        </is>
      </c>
    </row>
    <row r="18">
      <c r="A18" s="4" t="inlineStr">
        <is>
          <t>Recoveries (below) above forecast</t>
        </is>
      </c>
      <c r="B18" s="5" t="n">
        <v>-4880</v>
      </c>
      <c r="C18" s="5" t="n">
        <v>77064</v>
      </c>
      <c r="D18" s="5" t="n">
        <v>51407</v>
      </c>
      <c r="E18" s="5" t="n">
        <v>277861</v>
      </c>
    </row>
    <row r="19">
      <c r="A19" s="4" t="inlineStr">
        <is>
          <t>Changes in expected future recoveries</t>
        </is>
      </c>
      <c r="B19" s="5" t="n">
        <v>-8200</v>
      </c>
      <c r="C19" s="5" t="n">
        <v>-11151</v>
      </c>
      <c r="D19" s="5" t="n">
        <v>127886</v>
      </c>
      <c r="E19" s="5" t="n">
        <v>-101233</v>
      </c>
    </row>
    <row r="20">
      <c r="A20" s="4" t="inlineStr">
        <is>
          <t>Changes in recoveries</t>
        </is>
      </c>
      <c r="B20" s="6" t="n">
        <v>-13080</v>
      </c>
      <c r="C20" s="6" t="n">
        <v>65913</v>
      </c>
      <c r="D20" s="6" t="n">
        <v>179293</v>
      </c>
      <c r="E20" s="6" t="n">
        <v>17662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Receivable Portfolios, Net - Establishment of Negative Allowanc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Purchase price</t>
        </is>
      </c>
      <c r="B4" s="6" t="n">
        <v>232652</v>
      </c>
      <c r="C4" s="6" t="n">
        <v>168188</v>
      </c>
      <c r="D4" s="6" t="n">
        <v>575164</v>
      </c>
      <c r="E4" s="6" t="n">
        <v>481094</v>
      </c>
    </row>
    <row r="5">
      <c r="A5" s="4" t="inlineStr">
        <is>
          <t>Allowance for credit losses</t>
        </is>
      </c>
      <c r="B5" s="5" t="n">
        <v>608708</v>
      </c>
      <c r="C5" s="5" t="n">
        <v>449412</v>
      </c>
      <c r="D5" s="5" t="n">
        <v>1727826</v>
      </c>
      <c r="E5" s="5" t="n">
        <v>1174524</v>
      </c>
    </row>
    <row r="6">
      <c r="A6" s="4" t="inlineStr">
        <is>
          <t>Amortized cost</t>
        </is>
      </c>
      <c r="B6" s="5" t="n">
        <v>841360</v>
      </c>
      <c r="C6" s="5" t="n">
        <v>617600</v>
      </c>
      <c r="D6" s="5" t="n">
        <v>2302990</v>
      </c>
      <c r="E6" s="5" t="n">
        <v>1655618</v>
      </c>
    </row>
    <row r="7">
      <c r="A7" s="4" t="inlineStr">
        <is>
          <t>Noncredit discount</t>
        </is>
      </c>
      <c r="B7" s="5" t="n">
        <v>834468</v>
      </c>
      <c r="C7" s="5" t="n">
        <v>786194</v>
      </c>
      <c r="D7" s="5" t="n">
        <v>2398775</v>
      </c>
      <c r="E7" s="5" t="n">
        <v>2228664</v>
      </c>
    </row>
    <row r="8">
      <c r="A8" s="4" t="inlineStr">
        <is>
          <t>Face value</t>
        </is>
      </c>
      <c r="B8" s="5" t="n">
        <v>1675828</v>
      </c>
      <c r="C8" s="5" t="n">
        <v>1403794</v>
      </c>
      <c r="D8" s="5" t="n">
        <v>4701765</v>
      </c>
      <c r="E8" s="5" t="n">
        <v>3884282</v>
      </c>
    </row>
    <row r="9">
      <c r="A9" s="4" t="inlineStr">
        <is>
          <t>Write-off of amortized cost</t>
        </is>
      </c>
      <c r="B9" s="5" t="n">
        <v>-841360</v>
      </c>
      <c r="C9" s="5" t="n">
        <v>-617600</v>
      </c>
      <c r="D9" s="5" t="n">
        <v>-2302990</v>
      </c>
      <c r="E9" s="5" t="n">
        <v>-1655618</v>
      </c>
    </row>
    <row r="10">
      <c r="A10" s="4" t="inlineStr">
        <is>
          <t>Write-off of noncredit discount</t>
        </is>
      </c>
      <c r="B10" s="5" t="n">
        <v>-834468</v>
      </c>
      <c r="C10" s="5" t="n">
        <v>-786194</v>
      </c>
      <c r="D10" s="5" t="n">
        <v>-2398775</v>
      </c>
      <c r="E10" s="5" t="n">
        <v>-2228664</v>
      </c>
    </row>
    <row r="11">
      <c r="A11" s="4" t="inlineStr">
        <is>
          <t>Negative allowance</t>
        </is>
      </c>
      <c r="B11" s="5" t="n">
        <v>232652</v>
      </c>
      <c r="C11" s="5" t="n">
        <v>168188</v>
      </c>
      <c r="D11" s="5" t="n">
        <v>575164</v>
      </c>
      <c r="E11" s="5" t="n">
        <v>481094</v>
      </c>
    </row>
    <row r="12">
      <c r="A12" s="4" t="inlineStr">
        <is>
          <t>Negative allowance for expected recoveries - current period purchases</t>
        </is>
      </c>
      <c r="B12" s="6" t="n">
        <v>232652</v>
      </c>
      <c r="C12" s="6" t="n">
        <v>168188</v>
      </c>
      <c r="D12" s="6" t="n">
        <v>575164</v>
      </c>
      <c r="E12" s="6" t="n">
        <v>48109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Operating Lease, Right-of-Use Asset, Statement of Financial Position [Extensible List]</t>
        </is>
      </c>
      <c r="B3" s="4" t="inlineStr">
        <is>
          <t>Total</t>
        </is>
      </c>
      <c r="C3" s="4" t="inlineStr">
        <is>
          <t>Total</t>
        </is>
      </c>
    </row>
    <row r="4">
      <c r="A4" s="4" t="inlineStr">
        <is>
          <t>Operating lease right-of-use assets</t>
        </is>
      </c>
      <c r="B4" s="6" t="n">
        <v>71870</v>
      </c>
      <c r="C4" s="6" t="n">
        <v>68812</v>
      </c>
    </row>
    <row r="5">
      <c r="A5" s="4" t="inlineStr">
        <is>
          <t>Real estate owned</t>
        </is>
      </c>
      <c r="B5" s="5" t="n">
        <v>65348</v>
      </c>
      <c r="C5" s="5" t="n">
        <v>44640</v>
      </c>
    </row>
    <row r="6">
      <c r="A6" s="4" t="inlineStr">
        <is>
          <t>Derivative instruments</t>
        </is>
      </c>
      <c r="B6" s="5" t="n">
        <v>40282</v>
      </c>
      <c r="C6" s="5" t="n">
        <v>3541</v>
      </c>
    </row>
    <row r="7">
      <c r="A7" s="4" t="inlineStr">
        <is>
          <t>Deferred tax assets</t>
        </is>
      </c>
      <c r="B7" s="5" t="n">
        <v>36173</v>
      </c>
      <c r="C7" s="5" t="n">
        <v>51451</v>
      </c>
    </row>
    <row r="8">
      <c r="A8" s="4" t="inlineStr">
        <is>
          <t>Identifiable intangible assets, net</t>
        </is>
      </c>
      <c r="B8" s="5" t="n">
        <v>25477</v>
      </c>
      <c r="C8" s="5" t="n">
        <v>36320</v>
      </c>
    </row>
    <row r="9">
      <c r="A9" s="4" t="inlineStr">
        <is>
          <t>Prepaid expenses</t>
        </is>
      </c>
      <c r="B9" s="5" t="n">
        <v>20928</v>
      </c>
      <c r="C9" s="5" t="n">
        <v>26943</v>
      </c>
    </row>
    <row r="10">
      <c r="A10" s="4" t="inlineStr">
        <is>
          <t>Service fee receivables</t>
        </is>
      </c>
      <c r="B10" s="5" t="n">
        <v>18530</v>
      </c>
      <c r="C10" s="5" t="n">
        <v>22610</v>
      </c>
    </row>
    <row r="11">
      <c r="A11" s="4" t="inlineStr">
        <is>
          <t>Income tax deposits</t>
        </is>
      </c>
      <c r="B11" s="5" t="n">
        <v>0</v>
      </c>
      <c r="C11" s="5" t="n">
        <v>19315</v>
      </c>
    </row>
    <row r="12">
      <c r="A12" s="4" t="inlineStr">
        <is>
          <t>Other</t>
        </is>
      </c>
      <c r="B12" s="5" t="n">
        <v>52421</v>
      </c>
      <c r="C12" s="5" t="n">
        <v>61643</v>
      </c>
    </row>
    <row r="13">
      <c r="A13" s="4" t="inlineStr">
        <is>
          <t>Total</t>
        </is>
      </c>
      <c r="B13" s="6" t="n">
        <v>331029</v>
      </c>
      <c r="C13" s="6" t="n">
        <v>3352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nsolidated Debt and Capital Lease Obligations - Table and Narrative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Finance lease liabilities</t>
        </is>
      </c>
      <c r="B3" s="6" t="n">
        <v>6774</v>
      </c>
      <c r="C3" s="6" t="n">
        <v>7005</v>
      </c>
    </row>
    <row r="4">
      <c r="A4" s="4" t="inlineStr">
        <is>
          <t>Debt and finance lease liabilities, gross</t>
        </is>
      </c>
      <c r="B4" s="5" t="n">
        <v>2735656</v>
      </c>
      <c r="C4" s="5" t="n">
        <v>3055681</v>
      </c>
    </row>
    <row r="5">
      <c r="A5" s="4" t="inlineStr">
        <is>
          <t>Less: debt discount and issuance costs, net of amortization</t>
        </is>
      </c>
      <c r="B5" s="5" t="n">
        <v>-45436</v>
      </c>
      <c r="C5" s="5" t="n">
        <v>-58350</v>
      </c>
    </row>
    <row r="6">
      <c r="A6" s="4" t="inlineStr">
        <is>
          <t>Borrowings</t>
        </is>
      </c>
      <c r="B6" s="6" t="n">
        <v>2690220</v>
      </c>
      <c r="C6" s="6" t="n">
        <v>2997331</v>
      </c>
    </row>
    <row r="7">
      <c r="A7" s="4" t="inlineStr">
        <is>
          <t>Finance Lease, Liability, Statement of Financial Position [Extensible List]</t>
        </is>
      </c>
      <c r="B7" s="4" t="inlineStr">
        <is>
          <t>Borrowings</t>
        </is>
      </c>
      <c r="C7" s="4" t="inlineStr">
        <is>
          <t>Borrowings</t>
        </is>
      </c>
    </row>
    <row r="8">
      <c r="A8" s="4" t="inlineStr">
        <is>
          <t>Credit Facility | Global senior secured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596584</v>
      </c>
      <c r="C10" s="6" t="n">
        <v>406635</v>
      </c>
    </row>
    <row r="11">
      <c r="A11" s="4" t="inlineStr">
        <is>
          <t>Credit Facility | Cabot securitisation senior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390979</v>
      </c>
      <c r="C13" s="5" t="n">
        <v>473443</v>
      </c>
    </row>
    <row r="14">
      <c r="A14" s="4" t="inlineStr">
        <is>
          <t>Encore private placement notes | Encore private placement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78160</v>
      </c>
      <c r="C16" s="5" t="n">
        <v>107470</v>
      </c>
    </row>
    <row r="17">
      <c r="A17" s="4" t="inlineStr">
        <is>
          <t>Senior secured notes | Senior secured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1364135</v>
      </c>
      <c r="C19" s="5" t="n">
        <v>1613739</v>
      </c>
    </row>
    <row r="20">
      <c r="A20" s="4" t="inlineStr">
        <is>
          <t>Convertible notes and exchangeable notes | Convertible notes and exchangeable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5" t="n">
        <v>272500</v>
      </c>
      <c r="C22" s="5" t="n">
        <v>422500</v>
      </c>
    </row>
    <row r="23">
      <c r="A23" s="4" t="inlineStr">
        <is>
          <t>Oth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6" t="n">
        <v>26524</v>
      </c>
      <c r="C25" s="6" t="n">
        <v>248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orrowings - Global Senior Secured Revolving Credit Facility - Narrative (Details) - USD ($) $ in Millions</t>
        </is>
      </c>
      <c r="C1" s="2" t="inlineStr">
        <is>
          <t>3 Months Ended</t>
        </is>
      </c>
      <c r="E1" s="2" t="inlineStr">
        <is>
          <t>9 Months Ended</t>
        </is>
      </c>
    </row>
    <row r="2">
      <c r="B2" s="2" t="inlineStr">
        <is>
          <t>Mar. 29, 2022</t>
        </is>
      </c>
      <c r="C2" s="2" t="inlineStr">
        <is>
          <t>Sep. 30, 2022</t>
        </is>
      </c>
      <c r="D2" s="2" t="inlineStr">
        <is>
          <t>Sep. 30, 2021</t>
        </is>
      </c>
      <c r="E2" s="2" t="inlineStr">
        <is>
          <t>Sep. 30, 2022</t>
        </is>
      </c>
      <c r="F2" s="2" t="inlineStr">
        <is>
          <t>Sep. 30, 2021</t>
        </is>
      </c>
    </row>
    <row r="3">
      <c r="A3" s="4" t="inlineStr">
        <is>
          <t>Exchangeable Notes | 2023 Exchangeable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hreshold percentage of stock price trigger</t>
        </is>
      </c>
      <c r="B5" s="4" t="inlineStr">
        <is>
          <t xml:space="preserve"> </t>
        </is>
      </c>
      <c r="C5" s="12" t="n">
        <v>1.3</v>
      </c>
      <c r="D5" s="4" t="inlineStr">
        <is>
          <t xml:space="preserve"> </t>
        </is>
      </c>
      <c r="E5" s="4" t="inlineStr">
        <is>
          <t xml:space="preserve"> </t>
        </is>
      </c>
      <c r="F5" s="4" t="inlineStr">
        <is>
          <t xml:space="preserve"> </t>
        </is>
      </c>
    </row>
    <row r="6">
      <c r="A6" s="4" t="inlineStr">
        <is>
          <t>Global senior secured revolving credit facility |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increase</t>
        </is>
      </c>
      <c r="B8" s="6" t="n">
        <v>90</v>
      </c>
      <c r="C8" s="4" t="inlineStr">
        <is>
          <t xml:space="preserve"> </t>
        </is>
      </c>
      <c r="D8" s="4" t="inlineStr">
        <is>
          <t xml:space="preserve"> </t>
        </is>
      </c>
      <c r="E8" s="4" t="inlineStr">
        <is>
          <t xml:space="preserve"> </t>
        </is>
      </c>
      <c r="F8" s="4" t="inlineStr">
        <is>
          <t xml:space="preserve"> </t>
        </is>
      </c>
    </row>
    <row r="9">
      <c r="A9" s="4" t="inlineStr">
        <is>
          <t>Revolving credit facility</t>
        </is>
      </c>
      <c r="B9" s="4" t="inlineStr">
        <is>
          <t xml:space="preserve"> </t>
        </is>
      </c>
      <c r="C9" s="6" t="n">
        <v>1140</v>
      </c>
      <c r="D9" s="4" t="inlineStr">
        <is>
          <t xml:space="preserve"> </t>
        </is>
      </c>
      <c r="E9" s="6" t="n">
        <v>1140</v>
      </c>
      <c r="F9" s="4" t="inlineStr">
        <is>
          <t xml:space="preserve"> </t>
        </is>
      </c>
    </row>
    <row r="10">
      <c r="A10" s="4" t="inlineStr">
        <is>
          <t>Commitment fee (in percent)</t>
        </is>
      </c>
      <c r="B10" s="4" t="inlineStr">
        <is>
          <t xml:space="preserve"> </t>
        </is>
      </c>
      <c r="C10" s="4" t="inlineStr">
        <is>
          <t xml:space="preserve"> </t>
        </is>
      </c>
      <c r="D10" s="4" t="inlineStr">
        <is>
          <t xml:space="preserve"> </t>
        </is>
      </c>
      <c r="E10" s="13" t="n">
        <v>0.004</v>
      </c>
      <c r="F10" s="4" t="inlineStr">
        <is>
          <t xml:space="preserve"> </t>
        </is>
      </c>
    </row>
    <row r="11">
      <c r="A11" s="4" t="inlineStr">
        <is>
          <t>Maximum ratio of financial indebtedness to cash and cash equivalent investments</t>
        </is>
      </c>
      <c r="B11" s="4" t="inlineStr">
        <is>
          <t xml:space="preserve"> </t>
        </is>
      </c>
      <c r="C11" s="9" t="n">
        <v>0.75</v>
      </c>
      <c r="D11" s="4" t="inlineStr">
        <is>
          <t xml:space="preserve"> </t>
        </is>
      </c>
      <c r="E11" s="9" t="n">
        <v>0.75</v>
      </c>
      <c r="F11" s="4" t="inlineStr">
        <is>
          <t xml:space="preserve"> </t>
        </is>
      </c>
    </row>
    <row r="12">
      <c r="A12" s="4" t="inlineStr">
        <is>
          <t>Utilization threshold (as a percent)</t>
        </is>
      </c>
      <c r="B12" s="4" t="inlineStr">
        <is>
          <t xml:space="preserve"> </t>
        </is>
      </c>
      <c r="C12" s="12" t="n">
        <v>0.2</v>
      </c>
      <c r="D12" s="4" t="inlineStr">
        <is>
          <t xml:space="preserve"> </t>
        </is>
      </c>
      <c r="E12" s="12" t="n">
        <v>0.2</v>
      </c>
      <c r="F12" s="4" t="inlineStr">
        <is>
          <t xml:space="preserve"> </t>
        </is>
      </c>
    </row>
    <row r="13">
      <c r="A13" s="4" t="inlineStr">
        <is>
          <t>Maximum ratio of super senior liabilities to cash and cash equivalent investments</t>
        </is>
      </c>
      <c r="B13" s="4" t="inlineStr">
        <is>
          <t xml:space="preserve"> </t>
        </is>
      </c>
      <c r="C13" s="14" t="n">
        <v>0.275</v>
      </c>
      <c r="D13" s="4" t="inlineStr">
        <is>
          <t xml:space="preserve"> </t>
        </is>
      </c>
      <c r="E13" s="14" t="n">
        <v>0.275</v>
      </c>
      <c r="F13" s="4" t="inlineStr">
        <is>
          <t xml:space="preserve"> </t>
        </is>
      </c>
    </row>
    <row r="14">
      <c r="A14" s="4" t="inlineStr">
        <is>
          <t>Fixed charge coverage ratio</t>
        </is>
      </c>
      <c r="B14" s="4" t="inlineStr">
        <is>
          <t xml:space="preserve"> </t>
        </is>
      </c>
      <c r="C14" s="5" t="n">
        <v>2</v>
      </c>
      <c r="D14" s="4" t="inlineStr">
        <is>
          <t xml:space="preserve"> </t>
        </is>
      </c>
      <c r="E14" s="5" t="n">
        <v>2</v>
      </c>
      <c r="F14" s="4" t="inlineStr">
        <is>
          <t xml:space="preserve"> </t>
        </is>
      </c>
    </row>
    <row r="15">
      <c r="A15" s="4" t="inlineStr">
        <is>
          <t>Long-term debt</t>
        </is>
      </c>
      <c r="B15" s="4" t="inlineStr">
        <is>
          <t xml:space="preserve"> </t>
        </is>
      </c>
      <c r="C15" s="8" t="n">
        <v>596.6</v>
      </c>
      <c r="D15" s="4" t="inlineStr">
        <is>
          <t xml:space="preserve"> </t>
        </is>
      </c>
      <c r="E15" s="8" t="n">
        <v>596.6</v>
      </c>
      <c r="F15" s="4" t="inlineStr">
        <is>
          <t xml:space="preserve"> </t>
        </is>
      </c>
    </row>
    <row r="16">
      <c r="A16" s="4" t="inlineStr">
        <is>
          <t>Weighted average interest rate (as a percent)</t>
        </is>
      </c>
      <c r="B16" s="4" t="inlineStr">
        <is>
          <t xml:space="preserve"> </t>
        </is>
      </c>
      <c r="C16" s="13" t="n">
        <v>0.0471</v>
      </c>
      <c r="D16" s="13" t="n">
        <v>0.0301</v>
      </c>
      <c r="E16" s="13" t="n">
        <v>0.0369</v>
      </c>
      <c r="F16" s="13" t="n">
        <v>0.0319</v>
      </c>
    </row>
    <row r="17">
      <c r="A17" s="4" t="inlineStr">
        <is>
          <t>Remaining borrowing capacity</t>
        </is>
      </c>
      <c r="B17" s="4" t="inlineStr">
        <is>
          <t xml:space="preserve"> </t>
        </is>
      </c>
      <c r="C17" s="8" t="n">
        <v>535.3</v>
      </c>
      <c r="D17" s="4" t="inlineStr">
        <is>
          <t xml:space="preserve"> </t>
        </is>
      </c>
      <c r="E17" s="8" t="n">
        <v>535.3</v>
      </c>
      <c r="F17" s="4" t="inlineStr">
        <is>
          <t xml:space="preserve"> </t>
        </is>
      </c>
    </row>
    <row r="18">
      <c r="A18" s="4" t="inlineStr">
        <is>
          <t>Euro Interbank Offered Rate (EURIBOR) | Global senior secured revolving credit facility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 (as a percent)</t>
        </is>
      </c>
      <c r="B20" s="4" t="inlineStr">
        <is>
          <t xml:space="preserve"> </t>
        </is>
      </c>
      <c r="C20" s="4" t="inlineStr">
        <is>
          <t xml:space="preserve"> </t>
        </is>
      </c>
      <c r="D20" s="4" t="inlineStr">
        <is>
          <t xml:space="preserve"> </t>
        </is>
      </c>
      <c r="E20" s="13" t="n">
        <v>0.025</v>
      </c>
      <c r="F20" s="4" t="inlineStr">
        <is>
          <t xml:space="preserve"> </t>
        </is>
      </c>
    </row>
    <row r="21">
      <c r="A21" s="4" t="inlineStr">
        <is>
          <t>Euro Interbank Offered Rate (EURIBOR) | Global senior secured revolving credit facility | Revolving Credit Facility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 (as a percent)</t>
        </is>
      </c>
      <c r="B23" s="4" t="inlineStr">
        <is>
          <t xml:space="preserve"> </t>
        </is>
      </c>
      <c r="C23" s="4" t="inlineStr">
        <is>
          <t xml:space="preserve"> </t>
        </is>
      </c>
      <c r="D23" s="4" t="inlineStr">
        <is>
          <t xml:space="preserve"> </t>
        </is>
      </c>
      <c r="E23" s="12" t="n">
        <v>0</v>
      </c>
      <c r="F23" s="4" t="inlineStr">
        <is>
          <t xml:space="preserve"> </t>
        </is>
      </c>
    </row>
    <row r="24">
      <c r="A24" s="4" t="inlineStr">
        <is>
          <t>Sterling Overnight Index Average (SONIA) | Global senior secured revolving credit facility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 (as a percent)</t>
        </is>
      </c>
      <c r="B26" s="4" t="inlineStr">
        <is>
          <t xml:space="preserve"> </t>
        </is>
      </c>
      <c r="C26" s="4" t="inlineStr">
        <is>
          <t xml:space="preserve"> </t>
        </is>
      </c>
      <c r="D26" s="4" t="inlineStr">
        <is>
          <t xml:space="preserve"> </t>
        </is>
      </c>
      <c r="E26" s="13" t="n">
        <v>0.025</v>
      </c>
      <c r="F26" s="4" t="inlineStr">
        <is>
          <t xml:space="preserve"> </t>
        </is>
      </c>
    </row>
    <row r="27">
      <c r="A27" s="4" t="inlineStr">
        <is>
          <t>Sterling Overnight Index Average (SONIA) | Global senior secured revolving credit facility | Revolving Credit Facility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 (as a percent)</t>
        </is>
      </c>
      <c r="B29" s="4" t="inlineStr">
        <is>
          <t xml:space="preserve"> </t>
        </is>
      </c>
      <c r="C29" s="4" t="inlineStr">
        <is>
          <t xml:space="preserve"> </t>
        </is>
      </c>
      <c r="D29" s="4" t="inlineStr">
        <is>
          <t xml:space="preserve"> </t>
        </is>
      </c>
      <c r="E29" s="12" t="n">
        <v>0</v>
      </c>
      <c r="F29" s="4" t="inlineStr">
        <is>
          <t xml:space="preserve"> </t>
        </is>
      </c>
    </row>
    <row r="30">
      <c r="A30" s="4" t="inlineStr">
        <is>
          <t>Secured Overnight Financing Rate (SOFR) | Global senior secured revolving credit facility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 (as a percent)</t>
        </is>
      </c>
      <c r="B32" s="4" t="inlineStr">
        <is>
          <t xml:space="preserve"> </t>
        </is>
      </c>
      <c r="C32" s="4" t="inlineStr">
        <is>
          <t xml:space="preserve"> </t>
        </is>
      </c>
      <c r="D32" s="4" t="inlineStr">
        <is>
          <t xml:space="preserve"> </t>
        </is>
      </c>
      <c r="E32" s="13" t="n">
        <v>0.025</v>
      </c>
      <c r="F32" s="4" t="inlineStr">
        <is>
          <t xml:space="preserve"> </t>
        </is>
      </c>
    </row>
    <row r="33">
      <c r="A33" s="4" t="inlineStr">
        <is>
          <t>Debt Instrument, Interest Rate, Adjustment Spread</t>
        </is>
      </c>
      <c r="B33" s="4" t="inlineStr">
        <is>
          <t xml:space="preserve"> </t>
        </is>
      </c>
      <c r="C33" s="13" t="n">
        <v>0.001</v>
      </c>
      <c r="D33" s="4" t="inlineStr">
        <is>
          <t xml:space="preserve"> </t>
        </is>
      </c>
      <c r="E33" s="13" t="n">
        <v>0.001</v>
      </c>
      <c r="F33" s="4" t="inlineStr">
        <is>
          <t xml:space="preserve"> </t>
        </is>
      </c>
    </row>
    <row r="34">
      <c r="A34" s="4" t="inlineStr">
        <is>
          <t>Secured Overnight Financing Rate (SOFR) | Global senior secured revolving credit facility | Revolving Credit Facility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rate (as a percent)</t>
        </is>
      </c>
      <c r="B36" s="4" t="inlineStr">
        <is>
          <t xml:space="preserve"> </t>
        </is>
      </c>
      <c r="C36" s="4" t="inlineStr">
        <is>
          <t xml:space="preserve"> </t>
        </is>
      </c>
      <c r="D36" s="4" t="inlineStr">
        <is>
          <t xml:space="preserve"> </t>
        </is>
      </c>
      <c r="E36" s="12" t="n">
        <v>0</v>
      </c>
      <c r="F36"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Borrowings - Encore Private Placement Notes - Narrative (Details) - USD ($)</t>
        </is>
      </c>
      <c r="B1" s="2" t="inlineStr">
        <is>
          <t>9 Months Ended</t>
        </is>
      </c>
    </row>
    <row r="2">
      <c r="B2" s="2" t="inlineStr">
        <is>
          <t>Sep. 30, 2022</t>
        </is>
      </c>
      <c r="C2" s="2" t="inlineStr">
        <is>
          <t>Dec. 31, 2021</t>
        </is>
      </c>
      <c r="D2" s="2" t="inlineStr">
        <is>
          <t>Aug. 31, 2017</t>
        </is>
      </c>
    </row>
    <row r="3">
      <c r="A3" s="3" t="inlineStr">
        <is>
          <t>Debt Instrument [Line Items]</t>
        </is>
      </c>
      <c r="B3" s="4" t="inlineStr">
        <is>
          <t xml:space="preserve"> </t>
        </is>
      </c>
      <c r="C3" s="4" t="inlineStr">
        <is>
          <t xml:space="preserve"> </t>
        </is>
      </c>
      <c r="D3" s="4" t="inlineStr">
        <is>
          <t xml:space="preserve"> </t>
        </is>
      </c>
    </row>
    <row r="4">
      <c r="A4" s="4" t="inlineStr">
        <is>
          <t>Debt issued</t>
        </is>
      </c>
      <c r="B4" s="6" t="n">
        <v>272500000</v>
      </c>
      <c r="C4" s="6" t="n">
        <v>422500000</v>
      </c>
      <c r="D4" s="4" t="inlineStr">
        <is>
          <t xml:space="preserve"> </t>
        </is>
      </c>
    </row>
    <row r="5">
      <c r="A5" s="4" t="inlineStr">
        <is>
          <t>Encore private placement notes | Notes Payable, Other Payabl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ssued</t>
        </is>
      </c>
      <c r="B7" s="4" t="inlineStr">
        <is>
          <t xml:space="preserve"> </t>
        </is>
      </c>
      <c r="C7" s="4" t="inlineStr">
        <is>
          <t xml:space="preserve"> </t>
        </is>
      </c>
      <c r="D7" s="6" t="n">
        <v>325000000</v>
      </c>
    </row>
    <row r="8">
      <c r="A8" s="4" t="inlineStr">
        <is>
          <t>Long-term debt</t>
        </is>
      </c>
      <c r="B8" s="6" t="n">
        <v>78160000</v>
      </c>
      <c r="C8" s="6" t="n">
        <v>107470000</v>
      </c>
      <c r="D8" s="4" t="inlineStr">
        <is>
          <t xml:space="preserve"> </t>
        </is>
      </c>
    </row>
    <row r="9">
      <c r="A9" s="4" t="inlineStr">
        <is>
          <t>Stated interest rate (as a percent)</t>
        </is>
      </c>
      <c r="B9" s="15" t="n">
        <v>0.05625</v>
      </c>
      <c r="C9" s="4" t="inlineStr">
        <is>
          <t xml:space="preserve"> </t>
        </is>
      </c>
      <c r="D9" s="4" t="inlineStr">
        <is>
          <t xml:space="preserve"> </t>
        </is>
      </c>
    </row>
    <row r="10">
      <c r="A10" s="4" t="inlineStr">
        <is>
          <t>Senior secured notes, periodic principal repayment</t>
        </is>
      </c>
      <c r="B10" s="6" t="n">
        <v>9800000</v>
      </c>
      <c r="C10" s="4" t="inlineStr">
        <is>
          <t xml:space="preserve"> </t>
        </is>
      </c>
      <c r="D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enior Secured Notes - Table and Narrative (Details) - USD ($) $ in Thousand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Senior secured notes</t>
        </is>
      </c>
      <c r="B4" s="6" t="n">
        <v>1364135</v>
      </c>
      <c r="C4" s="6" t="n">
        <v>1613739</v>
      </c>
    </row>
    <row r="5">
      <c r="A5" s="4" t="inlineStr">
        <is>
          <t>Encore 2025 Notes | 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nior secured notes</t>
        </is>
      </c>
      <c r="B7" s="6" t="n">
        <v>343018</v>
      </c>
      <c r="C7" s="5" t="n">
        <v>397928</v>
      </c>
    </row>
    <row r="8">
      <c r="A8" s="4" t="inlineStr">
        <is>
          <t>Stated interest rate (as a percent)</t>
        </is>
      </c>
      <c r="B8" s="15" t="n">
        <v>0.04875</v>
      </c>
      <c r="C8" s="4" t="inlineStr">
        <is>
          <t xml:space="preserve"> </t>
        </is>
      </c>
    </row>
    <row r="9">
      <c r="A9" s="4" t="inlineStr">
        <is>
          <t>Encore 2026 Notes | 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enior secured notes</t>
        </is>
      </c>
      <c r="B11" s="6" t="n">
        <v>335125</v>
      </c>
      <c r="C11" s="5" t="n">
        <v>405808</v>
      </c>
    </row>
    <row r="12">
      <c r="A12" s="4" t="inlineStr">
        <is>
          <t>Stated interest rate (as a percent)</t>
        </is>
      </c>
      <c r="B12" s="15" t="n">
        <v>0.05375</v>
      </c>
      <c r="C12" s="4" t="inlineStr">
        <is>
          <t xml:space="preserve"> </t>
        </is>
      </c>
    </row>
    <row r="13">
      <c r="A13" s="4" t="inlineStr">
        <is>
          <t>Encore 2028 Notes | 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nior secured notes</t>
        </is>
      </c>
      <c r="B15" s="6" t="n">
        <v>279271</v>
      </c>
      <c r="C15" s="5" t="n">
        <v>338174</v>
      </c>
    </row>
    <row r="16">
      <c r="A16" s="4" t="inlineStr">
        <is>
          <t>Stated interest rate (as a percent)</t>
        </is>
      </c>
      <c r="B16" s="13" t="n">
        <v>0.0425</v>
      </c>
      <c r="C16" s="4" t="inlineStr">
        <is>
          <t xml:space="preserve"> </t>
        </is>
      </c>
    </row>
    <row r="17">
      <c r="A17" s="4" t="inlineStr">
        <is>
          <t>Encore 2028 Floating Rate Notes | Secured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nior secured notes</t>
        </is>
      </c>
      <c r="B19" s="6" t="n">
        <v>406721</v>
      </c>
      <c r="C19" s="6" t="n">
        <v>471829</v>
      </c>
    </row>
    <row r="20">
      <c r="A20" s="4" t="inlineStr">
        <is>
          <t>Variable rate floor</t>
        </is>
      </c>
      <c r="B20" s="12" t="n">
        <v>0</v>
      </c>
      <c r="C20" s="4" t="inlineStr">
        <is>
          <t xml:space="preserve"> </t>
        </is>
      </c>
    </row>
    <row r="21">
      <c r="A21" s="4" t="inlineStr">
        <is>
          <t>Encore 2028 Floating Rate Notes | Euro Interbank Offered Rate (EURIBOR) | Secured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asis spread on variable rate (as a percent)</t>
        </is>
      </c>
      <c r="B23" s="13" t="n">
        <v>0.0425</v>
      </c>
      <c r="C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1" customWidth="1" min="2" max="2"/>
    <col width="41" customWidth="1" min="3" max="3"/>
    <col width="33" customWidth="1" min="4" max="4"/>
    <col width="22" customWidth="1" min="5" max="5"/>
  </cols>
  <sheetData>
    <row r="1">
      <c r="A1" s="1" t="inlineStr">
        <is>
          <t>Borrowings - Encore Convertible Notes and Exchangeable Notes - Table and Narrative (Details) $ / shares in Units, $ in Thousands</t>
        </is>
      </c>
      <c r="B1" s="2" t="inlineStr">
        <is>
          <t>3 Months Ended</t>
        </is>
      </c>
      <c r="C1" s="2" t="inlineStr">
        <is>
          <t>9 Months Ended</t>
        </is>
      </c>
    </row>
    <row r="2">
      <c r="B2" s="2" t="inlineStr">
        <is>
          <t>Sep. 30, 2022 USD ($) program $ / shares</t>
        </is>
      </c>
      <c r="C2" s="2" t="inlineStr">
        <is>
          <t>Sep. 30, 2022 USD ($) program $ / shares</t>
        </is>
      </c>
      <c r="D2" s="2" t="inlineStr">
        <is>
          <t>Mar. 15, 2022 USD ($) $ / shares</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ed</t>
        </is>
      </c>
      <c r="B4" s="6" t="n">
        <v>272500</v>
      </c>
      <c r="C4" s="6" t="n">
        <v>272500</v>
      </c>
      <c r="D4" s="4" t="inlineStr">
        <is>
          <t xml:space="preserve"> </t>
        </is>
      </c>
      <c r="E4" s="6" t="n">
        <v>422500</v>
      </c>
    </row>
    <row r="5">
      <c r="A5" s="4" t="inlineStr">
        <is>
          <t>Initial conversion price (usd per share) | $ / shares</t>
        </is>
      </c>
      <c r="B5" s="4" t="inlineStr">
        <is>
          <t xml:space="preserve"> </t>
        </is>
      </c>
      <c r="C5" s="4" t="inlineStr">
        <is>
          <t xml:space="preserve"> </t>
        </is>
      </c>
      <c r="D5" s="7" t="n">
        <v>45.33</v>
      </c>
      <c r="E5" s="4" t="inlineStr">
        <is>
          <t xml:space="preserve"> </t>
        </is>
      </c>
    </row>
    <row r="6">
      <c r="A6" s="4" t="inlineStr">
        <is>
          <t>Debt Conversion, Converted Instrument, Amount</t>
        </is>
      </c>
      <c r="B6" s="6" t="n">
        <v>221200</v>
      </c>
      <c r="C6" s="4" t="inlineStr">
        <is>
          <t xml:space="preserve"> </t>
        </is>
      </c>
      <c r="D6" s="4" t="inlineStr">
        <is>
          <t xml:space="preserve"> </t>
        </is>
      </c>
      <c r="E6" s="4" t="inlineStr">
        <is>
          <t xml:space="preserve"> </t>
        </is>
      </c>
    </row>
    <row r="7">
      <c r="A7" s="4" t="inlineStr">
        <is>
          <t>Number of Hedging Programs | program</t>
        </is>
      </c>
      <c r="B7" s="5" t="n">
        <v>1</v>
      </c>
      <c r="C7" s="5" t="n">
        <v>1</v>
      </c>
      <c r="D7" s="4" t="inlineStr">
        <is>
          <t xml:space="preserve"> </t>
        </is>
      </c>
      <c r="E7" s="4" t="inlineStr">
        <is>
          <t xml:space="preserve"> </t>
        </is>
      </c>
    </row>
    <row r="8">
      <c r="A8" s="4" t="inlineStr">
        <is>
          <t>Combination Settlement Ratio</t>
        </is>
      </c>
      <c r="B8" s="4" t="inlineStr">
        <is>
          <t xml:space="preserve"> </t>
        </is>
      </c>
      <c r="C8" s="9" t="n">
        <v>1.75</v>
      </c>
      <c r="D8" s="4" t="inlineStr">
        <is>
          <t xml:space="preserve"> </t>
        </is>
      </c>
      <c r="E8" s="4" t="inlineStr">
        <is>
          <t xml:space="preserve"> </t>
        </is>
      </c>
    </row>
    <row r="9">
      <c r="A9" s="4" t="inlineStr">
        <is>
          <t>Encore | Encore Financ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Ownership %</t>
        </is>
      </c>
      <c r="B11" s="4" t="inlineStr">
        <is>
          <t xml:space="preserve"> </t>
        </is>
      </c>
      <c r="C11" s="12" t="n">
        <v>1</v>
      </c>
      <c r="D11" s="4" t="inlineStr">
        <is>
          <t xml:space="preserve"> </t>
        </is>
      </c>
      <c r="E11" s="4" t="inlineStr">
        <is>
          <t xml:space="preserve"> </t>
        </is>
      </c>
    </row>
    <row r="12">
      <c r="A12" s="4" t="inlineStr">
        <is>
          <t>Convertible Notes | 2022 Convertible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ssued</t>
        </is>
      </c>
      <c r="B14" s="6" t="n">
        <v>0</v>
      </c>
      <c r="C14" s="6" t="n">
        <v>0</v>
      </c>
      <c r="D14" s="6" t="n">
        <v>150000</v>
      </c>
      <c r="E14" s="5" t="n">
        <v>150000</v>
      </c>
    </row>
    <row r="15">
      <c r="A15" s="4" t="inlineStr">
        <is>
          <t>Stated interest rate (as a percent)</t>
        </is>
      </c>
      <c r="B15" s="13" t="n">
        <v>0.0325</v>
      </c>
      <c r="C15" s="13" t="n">
        <v>0.0325</v>
      </c>
      <c r="D15" s="4" t="inlineStr">
        <is>
          <t xml:space="preserve"> </t>
        </is>
      </c>
      <c r="E15" s="4" t="inlineStr">
        <is>
          <t xml:space="preserve"> </t>
        </is>
      </c>
    </row>
    <row r="16">
      <c r="A16" s="4" t="inlineStr">
        <is>
          <t>Excess of if-converted value compared to principal</t>
        </is>
      </c>
      <c r="B16" s="4" t="inlineStr">
        <is>
          <t xml:space="preserve"> </t>
        </is>
      </c>
      <c r="C16" s="6" t="n">
        <v>71200</v>
      </c>
      <c r="D16" s="4" t="inlineStr">
        <is>
          <t xml:space="preserve"> </t>
        </is>
      </c>
      <c r="E16" s="4" t="inlineStr">
        <is>
          <t xml:space="preserve"> </t>
        </is>
      </c>
    </row>
    <row r="17">
      <c r="A17" s="4" t="inlineStr">
        <is>
          <t>Convertible Notes | 2025 Convertible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ssued</t>
        </is>
      </c>
      <c r="B19" s="6" t="n">
        <v>100000</v>
      </c>
      <c r="C19" s="6" t="n">
        <v>100000</v>
      </c>
      <c r="D19" s="4" t="inlineStr">
        <is>
          <t xml:space="preserve"> </t>
        </is>
      </c>
      <c r="E19" s="5" t="n">
        <v>100000</v>
      </c>
    </row>
    <row r="20">
      <c r="A20" s="4" t="inlineStr">
        <is>
          <t>Stated interest rate (as a percent)</t>
        </is>
      </c>
      <c r="B20" s="13" t="n">
        <v>0.0325</v>
      </c>
      <c r="C20" s="13" t="n">
        <v>0.0325</v>
      </c>
      <c r="D20" s="4" t="inlineStr">
        <is>
          <t xml:space="preserve"> </t>
        </is>
      </c>
      <c r="E20" s="4" t="inlineStr">
        <is>
          <t xml:space="preserve"> </t>
        </is>
      </c>
    </row>
    <row r="21">
      <c r="A21" s="4" t="inlineStr">
        <is>
          <t>Initial conversion price (usd per share) | $ / shares</t>
        </is>
      </c>
      <c r="B21" s="6" t="n">
        <v>40</v>
      </c>
      <c r="C21" s="6" t="n">
        <v>40</v>
      </c>
      <c r="D21" s="4" t="inlineStr">
        <is>
          <t xml:space="preserve"> </t>
        </is>
      </c>
      <c r="E21" s="4" t="inlineStr">
        <is>
          <t xml:space="preserve"> </t>
        </is>
      </c>
    </row>
    <row r="22">
      <c r="A22" s="4" t="inlineStr">
        <is>
          <t>Excess of if-converted value compared to principal</t>
        </is>
      </c>
      <c r="B22" s="4" t="inlineStr">
        <is>
          <t xml:space="preserve"> </t>
        </is>
      </c>
      <c r="C22" s="6" t="n">
        <v>14296</v>
      </c>
      <c r="D22" s="4" t="inlineStr">
        <is>
          <t xml:space="preserve"> </t>
        </is>
      </c>
      <c r="E22" s="4" t="inlineStr">
        <is>
          <t xml:space="preserve"> </t>
        </is>
      </c>
    </row>
    <row r="23">
      <c r="A23" s="4" t="inlineStr">
        <is>
          <t>Exchangeable Notes | 2023 Exchangeable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ssued</t>
        </is>
      </c>
      <c r="B25" s="6" t="n">
        <v>172500</v>
      </c>
      <c r="C25" s="6" t="n">
        <v>172500</v>
      </c>
      <c r="D25" s="4" t="inlineStr">
        <is>
          <t xml:space="preserve"> </t>
        </is>
      </c>
      <c r="E25" s="6" t="n">
        <v>172500</v>
      </c>
    </row>
    <row r="26">
      <c r="A26" s="4" t="inlineStr">
        <is>
          <t>Stated interest rate (as a percent)</t>
        </is>
      </c>
      <c r="B26" s="13" t="n">
        <v>0.045</v>
      </c>
      <c r="C26" s="13" t="n">
        <v>0.045</v>
      </c>
      <c r="D26" s="4" t="inlineStr">
        <is>
          <t xml:space="preserve"> </t>
        </is>
      </c>
      <c r="E26" s="4" t="inlineStr">
        <is>
          <t xml:space="preserve"> </t>
        </is>
      </c>
    </row>
    <row r="27">
      <c r="A27" s="4" t="inlineStr">
        <is>
          <t>Initial conversion price (usd per share) | $ / shares</t>
        </is>
      </c>
      <c r="B27" s="7" t="n">
        <v>44.62</v>
      </c>
      <c r="C27" s="7" t="n">
        <v>44.62</v>
      </c>
      <c r="D27" s="4" t="inlineStr">
        <is>
          <t xml:space="preserve"> </t>
        </is>
      </c>
      <c r="E27" s="4" t="inlineStr">
        <is>
          <t xml:space="preserve"> </t>
        </is>
      </c>
    </row>
    <row r="28">
      <c r="A28" s="4" t="inlineStr">
        <is>
          <t>Excess of if-converted value compared to principal</t>
        </is>
      </c>
      <c r="B28" s="4" t="inlineStr">
        <is>
          <t xml:space="preserve"> </t>
        </is>
      </c>
      <c r="C28" s="6" t="n">
        <v>4226</v>
      </c>
      <c r="D28" s="4" t="inlineStr">
        <is>
          <t xml:space="preserve"> </t>
        </is>
      </c>
      <c r="E2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7" customWidth="1" min="2" max="2"/>
    <col width="33" customWidth="1" min="3" max="3"/>
    <col width="25" customWidth="1" min="4" max="4"/>
  </cols>
  <sheetData>
    <row r="1">
      <c r="A1" s="1" t="inlineStr">
        <is>
          <t>Borrowings - Encore Convertible Notes and Exchangeable Notes - Key Features - Table and Narrative (Details) $ / shares in Units, $ in Thousands</t>
        </is>
      </c>
      <c r="B1" s="2" t="inlineStr">
        <is>
          <t>3 Months Ended</t>
        </is>
      </c>
      <c r="C1" s="2" t="inlineStr">
        <is>
          <t>9 Months Ended</t>
        </is>
      </c>
    </row>
    <row r="2">
      <c r="B2" s="2" t="inlineStr">
        <is>
          <t>Sep. 30, 2022 USD ($) day $ / shares</t>
        </is>
      </c>
      <c r="C2" s="2" t="inlineStr">
        <is>
          <t>Sep. 30, 2022 USD ($) $ / shares</t>
        </is>
      </c>
      <c r="D2" s="2" t="inlineStr">
        <is>
          <t>Mar. 15, 2022 $ / shares</t>
        </is>
      </c>
    </row>
    <row r="3">
      <c r="A3" s="3" t="inlineStr">
        <is>
          <t>Debt Instrument [Line Items]</t>
        </is>
      </c>
      <c r="B3" s="4" t="inlineStr">
        <is>
          <t xml:space="preserve"> </t>
        </is>
      </c>
      <c r="C3" s="4" t="inlineStr">
        <is>
          <t xml:space="preserve"> </t>
        </is>
      </c>
      <c r="D3" s="4" t="inlineStr">
        <is>
          <t xml:space="preserve"> </t>
        </is>
      </c>
    </row>
    <row r="4">
      <c r="A4" s="4" t="inlineStr">
        <is>
          <t>Initial conversion price (usd per share)</t>
        </is>
      </c>
      <c r="B4" s="4" t="inlineStr">
        <is>
          <t xml:space="preserve"> </t>
        </is>
      </c>
      <c r="C4" s="4" t="inlineStr">
        <is>
          <t xml:space="preserve"> </t>
        </is>
      </c>
      <c r="D4" s="7" t="n">
        <v>45.33</v>
      </c>
    </row>
    <row r="5">
      <c r="A5" s="4" t="inlineStr">
        <is>
          <t>2023 Exchangeable Notes | Exchangea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itial conversion price (usd per share)</t>
        </is>
      </c>
      <c r="B7" s="7" t="n">
        <v>44.62</v>
      </c>
      <c r="C7" s="7" t="n">
        <v>44.62</v>
      </c>
      <c r="D7" s="4" t="inlineStr">
        <is>
          <t xml:space="preserve"> </t>
        </is>
      </c>
    </row>
    <row r="8">
      <c r="A8" s="4" t="inlineStr">
        <is>
          <t>Closing stock price at date of issuance (usd per share)</t>
        </is>
      </c>
      <c r="B8" s="7" t="n">
        <v>36.45</v>
      </c>
      <c r="C8" s="7" t="n">
        <v>36.45</v>
      </c>
      <c r="D8" s="4" t="inlineStr">
        <is>
          <t xml:space="preserve"> </t>
        </is>
      </c>
    </row>
    <row r="9">
      <c r="A9" s="4" t="inlineStr">
        <is>
          <t>Initial conversion or exchange rate (shares per $1,000 principal amount)</t>
        </is>
      </c>
      <c r="B9" s="4" t="inlineStr">
        <is>
          <t xml:space="preserve"> </t>
        </is>
      </c>
      <c r="C9" s="16" t="n">
        <v>22.409</v>
      </c>
      <c r="D9" s="4" t="inlineStr">
        <is>
          <t xml:space="preserve"> </t>
        </is>
      </c>
    </row>
    <row r="10">
      <c r="A10" s="4" t="inlineStr">
        <is>
          <t>Adjusted conversion or exchange rate (shares per $1,000 principal amount)</t>
        </is>
      </c>
      <c r="B10" s="4" t="inlineStr">
        <is>
          <t xml:space="preserve"> </t>
        </is>
      </c>
      <c r="C10" s="16" t="n">
        <v>22.5264</v>
      </c>
      <c r="D10" s="4" t="inlineStr">
        <is>
          <t xml:space="preserve"> </t>
        </is>
      </c>
    </row>
    <row r="11">
      <c r="A11" s="4" t="inlineStr">
        <is>
          <t>Adjusted conversion or exchange price (usd per share)</t>
        </is>
      </c>
      <c r="B11" s="4" t="inlineStr">
        <is>
          <t xml:space="preserve"> </t>
        </is>
      </c>
      <c r="C11" s="7" t="n">
        <v>44.39</v>
      </c>
      <c r="D11" s="4" t="inlineStr">
        <is>
          <t xml:space="preserve"> </t>
        </is>
      </c>
    </row>
    <row r="12">
      <c r="A12" s="4" t="inlineStr">
        <is>
          <t>Adjusted effective conversion or exchange price (usd per share)</t>
        </is>
      </c>
      <c r="B12" s="4" t="inlineStr">
        <is>
          <t xml:space="preserve"> </t>
        </is>
      </c>
      <c r="C12" s="7" t="n">
        <v>62.13</v>
      </c>
      <c r="D12" s="4" t="inlineStr">
        <is>
          <t xml:space="preserve"> </t>
        </is>
      </c>
    </row>
    <row r="13">
      <c r="A13" s="4" t="inlineStr">
        <is>
          <t>Excess of if-converted value compared to principal | $</t>
        </is>
      </c>
      <c r="B13" s="4" t="inlineStr">
        <is>
          <t xml:space="preserve"> </t>
        </is>
      </c>
      <c r="C13" s="6" t="n">
        <v>4226</v>
      </c>
      <c r="D13" s="4" t="inlineStr">
        <is>
          <t xml:space="preserve"> </t>
        </is>
      </c>
    </row>
    <row r="14">
      <c r="A14" s="4" t="inlineStr">
        <is>
          <t>Debt instrument, convertible, if-converted value in excess of principal, after hedge effect | $</t>
        </is>
      </c>
      <c r="B14" s="6" t="n">
        <v>0</v>
      </c>
      <c r="C14" s="6" t="n">
        <v>0</v>
      </c>
      <c r="D14" s="4" t="inlineStr">
        <is>
          <t xml:space="preserve"> </t>
        </is>
      </c>
    </row>
    <row r="15">
      <c r="A15" s="4" t="inlineStr">
        <is>
          <t>Threshold percentage of stock price trigger</t>
        </is>
      </c>
      <c r="B15" s="12" t="n">
        <v>1.3</v>
      </c>
      <c r="C15" s="4" t="inlineStr">
        <is>
          <t xml:space="preserve"> </t>
        </is>
      </c>
      <c r="D15" s="4" t="inlineStr">
        <is>
          <t xml:space="preserve"> </t>
        </is>
      </c>
    </row>
    <row r="16">
      <c r="A16" s="4" t="inlineStr">
        <is>
          <t>2025 Convertible Notes | Convertible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itial conversion price (usd per share)</t>
        </is>
      </c>
      <c r="B18" s="6" t="n">
        <v>40</v>
      </c>
      <c r="C18" s="6" t="n">
        <v>40</v>
      </c>
      <c r="D18" s="4" t="inlineStr">
        <is>
          <t xml:space="preserve"> </t>
        </is>
      </c>
    </row>
    <row r="19">
      <c r="A19" s="4" t="inlineStr">
        <is>
          <t>Closing stock price at date of issuance (usd per share)</t>
        </is>
      </c>
      <c r="B19" s="6" t="n">
        <v>32</v>
      </c>
      <c r="C19" s="6" t="n">
        <v>32</v>
      </c>
      <c r="D19" s="4" t="inlineStr">
        <is>
          <t xml:space="preserve"> </t>
        </is>
      </c>
    </row>
    <row r="20">
      <c r="A20" s="4" t="inlineStr">
        <is>
          <t>Initial conversion or exchange rate (shares per $1,000 principal amount)</t>
        </is>
      </c>
      <c r="B20" s="4" t="inlineStr">
        <is>
          <t xml:space="preserve"> </t>
        </is>
      </c>
      <c r="C20" s="5" t="n">
        <v>25</v>
      </c>
      <c r="D20" s="4" t="inlineStr">
        <is>
          <t xml:space="preserve"> </t>
        </is>
      </c>
    </row>
    <row r="21">
      <c r="A21" s="4" t="inlineStr">
        <is>
          <t>Adjusted conversion or exchange rate (shares per $1,000 principal amount)</t>
        </is>
      </c>
      <c r="B21" s="4" t="inlineStr">
        <is>
          <t xml:space="preserve"> </t>
        </is>
      </c>
      <c r="C21" s="16" t="n">
        <v>25.131</v>
      </c>
      <c r="D21" s="4" t="inlineStr">
        <is>
          <t xml:space="preserve"> </t>
        </is>
      </c>
    </row>
    <row r="22">
      <c r="A22" s="4" t="inlineStr">
        <is>
          <t>Adjusted conversion or exchange price (usd per share)</t>
        </is>
      </c>
      <c r="B22" s="4" t="inlineStr">
        <is>
          <t xml:space="preserve"> </t>
        </is>
      </c>
      <c r="C22" s="7" t="n">
        <v>39.79</v>
      </c>
      <c r="D22" s="4" t="inlineStr">
        <is>
          <t xml:space="preserve"> </t>
        </is>
      </c>
    </row>
    <row r="23">
      <c r="A23" s="4" t="inlineStr">
        <is>
          <t>Adjusted effective conversion or exchange price (usd per share)</t>
        </is>
      </c>
      <c r="B23" s="4" t="inlineStr">
        <is>
          <t xml:space="preserve"> </t>
        </is>
      </c>
      <c r="C23" s="7" t="n">
        <v>39.79</v>
      </c>
      <c r="D23" s="4" t="inlineStr">
        <is>
          <t xml:space="preserve"> </t>
        </is>
      </c>
    </row>
    <row r="24">
      <c r="A24" s="4" t="inlineStr">
        <is>
          <t>Excess of if-converted value compared to principal | $</t>
        </is>
      </c>
      <c r="B24" s="4" t="inlineStr">
        <is>
          <t xml:space="preserve"> </t>
        </is>
      </c>
      <c r="C24" s="6" t="n">
        <v>14296</v>
      </c>
      <c r="D24" s="4" t="inlineStr">
        <is>
          <t xml:space="preserve"> </t>
        </is>
      </c>
    </row>
    <row r="25">
      <c r="A25" s="4" t="inlineStr">
        <is>
          <t>Threshold trading days | day</t>
        </is>
      </c>
      <c r="B25" s="5" t="n">
        <v>20</v>
      </c>
      <c r="C25" s="4" t="inlineStr">
        <is>
          <t xml:space="preserve"> </t>
        </is>
      </c>
      <c r="D25" s="4" t="inlineStr">
        <is>
          <t xml:space="preserve"> </t>
        </is>
      </c>
    </row>
    <row r="26">
      <c r="A26" s="4" t="inlineStr">
        <is>
          <t>Threshold consecutive trading days | day</t>
        </is>
      </c>
      <c r="B26" s="5" t="n">
        <v>30</v>
      </c>
      <c r="C26" s="4" t="inlineStr">
        <is>
          <t xml:space="preserve"> </t>
        </is>
      </c>
      <c r="D2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Interest Expense Related to Convertible and Exchangeable Notes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nvertible notes and exchangeable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expense, debt, excluding amortization</t>
        </is>
      </c>
      <c r="B5" s="8" t="n">
        <v>2.8</v>
      </c>
      <c r="C5" s="6" t="n">
        <v>4</v>
      </c>
      <c r="D5" s="8" t="n">
        <v>9.199999999999999</v>
      </c>
      <c r="E5" s="8" t="n">
        <v>1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1494</v>
      </c>
      <c r="C4" s="6" t="n">
        <v>83566</v>
      </c>
      <c r="D4" s="6" t="n">
        <v>267682</v>
      </c>
      <c r="E4" s="6" t="n">
        <v>275118</v>
      </c>
    </row>
    <row r="5">
      <c r="A5" s="3" t="inlineStr">
        <is>
          <t>Change in unrealized gain on derivative instruments:</t>
        </is>
      </c>
      <c r="B5" s="4" t="inlineStr">
        <is>
          <t xml:space="preserve"> </t>
        </is>
      </c>
      <c r="C5" s="4" t="inlineStr">
        <is>
          <t xml:space="preserve"> </t>
        </is>
      </c>
      <c r="D5" s="4" t="inlineStr">
        <is>
          <t xml:space="preserve"> </t>
        </is>
      </c>
      <c r="E5" s="4" t="inlineStr">
        <is>
          <t xml:space="preserve"> </t>
        </is>
      </c>
    </row>
    <row r="6">
      <c r="A6" s="4" t="inlineStr">
        <is>
          <t>Unrealized gain on derivative instruments</t>
        </is>
      </c>
      <c r="B6" s="5" t="n">
        <v>21603</v>
      </c>
      <c r="C6" s="5" t="n">
        <v>3297</v>
      </c>
      <c r="D6" s="5" t="n">
        <v>44042</v>
      </c>
      <c r="E6" s="5" t="n">
        <v>7113</v>
      </c>
    </row>
    <row r="7">
      <c r="A7" s="4" t="inlineStr">
        <is>
          <t>Income tax effect</t>
        </is>
      </c>
      <c r="B7" s="5" t="n">
        <v>-5425</v>
      </c>
      <c r="C7" s="5" t="n">
        <v>-753</v>
      </c>
      <c r="D7" s="5" t="n">
        <v>-10834</v>
      </c>
      <c r="E7" s="5" t="n">
        <v>-1633</v>
      </c>
    </row>
    <row r="8">
      <c r="A8" s="4" t="inlineStr">
        <is>
          <t>Unrealized gain on derivative instruments, net of tax</t>
        </is>
      </c>
      <c r="B8" s="5" t="n">
        <v>16178</v>
      </c>
      <c r="C8" s="5" t="n">
        <v>2544</v>
      </c>
      <c r="D8" s="5" t="n">
        <v>33208</v>
      </c>
      <c r="E8" s="5" t="n">
        <v>5480</v>
      </c>
    </row>
    <row r="9">
      <c r="A9" s="3" t="inlineStr">
        <is>
          <t>Change in foreign currency translation:</t>
        </is>
      </c>
      <c r="B9" s="4" t="inlineStr">
        <is>
          <t xml:space="preserve"> </t>
        </is>
      </c>
      <c r="C9" s="4" t="inlineStr">
        <is>
          <t xml:space="preserve"> </t>
        </is>
      </c>
      <c r="D9" s="4" t="inlineStr">
        <is>
          <t xml:space="preserve"> </t>
        </is>
      </c>
      <c r="E9" s="4" t="inlineStr">
        <is>
          <t xml:space="preserve"> </t>
        </is>
      </c>
    </row>
    <row r="10">
      <c r="A10" s="4" t="inlineStr">
        <is>
          <t>Unrealized (loss) gain on foreign currency translation</t>
        </is>
      </c>
      <c r="B10" s="5" t="n">
        <v>-63322</v>
      </c>
      <c r="C10" s="5" t="n">
        <v>-3131</v>
      </c>
      <c r="D10" s="5" t="n">
        <v>-145381</v>
      </c>
      <c r="E10" s="5" t="n">
        <v>3706</v>
      </c>
    </row>
    <row r="11">
      <c r="A11" s="4" t="inlineStr">
        <is>
          <t>Other comprehensive (loss) income, net of tax:</t>
        </is>
      </c>
      <c r="B11" s="5" t="n">
        <v>-47144</v>
      </c>
      <c r="C11" s="5" t="n">
        <v>-587</v>
      </c>
      <c r="D11" s="5" t="n">
        <v>-112173</v>
      </c>
      <c r="E11" s="5" t="n">
        <v>9186</v>
      </c>
    </row>
    <row r="12">
      <c r="A12" s="4" t="inlineStr">
        <is>
          <t>Comprehensive (loss) income</t>
        </is>
      </c>
      <c r="B12" s="5" t="n">
        <v>-15650</v>
      </c>
      <c r="C12" s="5" t="n">
        <v>82979</v>
      </c>
      <c r="D12" s="5" t="n">
        <v>155509</v>
      </c>
      <c r="E12" s="5" t="n">
        <v>284304</v>
      </c>
    </row>
    <row r="13">
      <c r="A13" s="3" t="inlineStr">
        <is>
          <t>Comprehensive income attributable to noncontrolling interest:</t>
        </is>
      </c>
      <c r="B13" s="4" t="inlineStr">
        <is>
          <t xml:space="preserve"> </t>
        </is>
      </c>
      <c r="C13" s="4" t="inlineStr">
        <is>
          <t xml:space="preserve"> </t>
        </is>
      </c>
      <c r="D13" s="4" t="inlineStr">
        <is>
          <t xml:space="preserve"> </t>
        </is>
      </c>
      <c r="E13" s="4" t="inlineStr">
        <is>
          <t xml:space="preserve"> </t>
        </is>
      </c>
    </row>
    <row r="14">
      <c r="A14" s="4" t="inlineStr">
        <is>
          <t>Net income attributable to noncontrolling interest</t>
        </is>
      </c>
      <c r="B14" s="5" t="n">
        <v>0</v>
      </c>
      <c r="C14" s="5" t="n">
        <v>0</v>
      </c>
      <c r="D14" s="5" t="n">
        <v>0</v>
      </c>
      <c r="E14" s="5" t="n">
        <v>-419</v>
      </c>
    </row>
    <row r="15">
      <c r="A15" s="4" t="inlineStr">
        <is>
          <t>Comprehensive income attributable to noncontrolling interest:</t>
        </is>
      </c>
      <c r="B15" s="5" t="n">
        <v>0</v>
      </c>
      <c r="C15" s="5" t="n">
        <v>0</v>
      </c>
      <c r="D15" s="5" t="n">
        <v>0</v>
      </c>
      <c r="E15" s="5" t="n">
        <v>-419</v>
      </c>
    </row>
    <row r="16">
      <c r="A16" s="4" t="inlineStr">
        <is>
          <t>Comprehensive (loss) income attributable to Encore Capital Group, Inc. stockholders</t>
        </is>
      </c>
      <c r="B16" s="6" t="n">
        <v>-15650</v>
      </c>
      <c r="C16" s="6" t="n">
        <v>82979</v>
      </c>
      <c r="D16" s="6" t="n">
        <v>155509</v>
      </c>
      <c r="E16" s="6" t="n">
        <v>2838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2" customWidth="1" min="6" max="6"/>
    <col width="22" customWidth="1" min="7" max="7"/>
  </cols>
  <sheetData>
    <row r="1">
      <c r="A1" s="1" t="inlineStr">
        <is>
          <t>Borrowings - Cabot Securitisation Senior Facility (Details) $ in Thousands</t>
        </is>
      </c>
      <c r="B1" s="2" t="inlineStr">
        <is>
          <t>3 Months Ended</t>
        </is>
      </c>
      <c r="D1" s="2" t="inlineStr">
        <is>
          <t>9 Months Ended</t>
        </is>
      </c>
    </row>
    <row r="2">
      <c r="B2" s="2" t="inlineStr">
        <is>
          <t>Sep. 30, 2022 USD ($)</t>
        </is>
      </c>
      <c r="C2" s="2" t="inlineStr">
        <is>
          <t>Sep. 30, 2021</t>
        </is>
      </c>
      <c r="D2" s="2" t="inlineStr">
        <is>
          <t>Sep. 30, 2022 USD ($)</t>
        </is>
      </c>
      <c r="E2" s="2" t="inlineStr">
        <is>
          <t>Sep. 30, 2021</t>
        </is>
      </c>
      <c r="F2" s="2" t="inlineStr">
        <is>
          <t>Sep. 30, 2022 GBP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ok value</t>
        </is>
      </c>
      <c r="B4" s="6" t="n">
        <v>4327865</v>
      </c>
      <c r="C4" s="4" t="inlineStr">
        <is>
          <t xml:space="preserve"> </t>
        </is>
      </c>
      <c r="D4" s="6" t="n">
        <v>4327865</v>
      </c>
      <c r="E4" s="4" t="inlineStr">
        <is>
          <t xml:space="preserve"> </t>
        </is>
      </c>
      <c r="F4" s="4" t="inlineStr">
        <is>
          <t xml:space="preserve"> </t>
        </is>
      </c>
      <c r="G4" s="6" t="n">
        <v>4608125</v>
      </c>
    </row>
    <row r="5">
      <c r="A5" s="4" t="inlineStr">
        <is>
          <t>United Kingdom, Pou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eign currency exchange rate, translation</t>
        </is>
      </c>
      <c r="B7" s="9" t="n">
        <v>0.9</v>
      </c>
      <c r="C7" s="4" t="inlineStr">
        <is>
          <t xml:space="preserve"> </t>
        </is>
      </c>
      <c r="D7" s="9" t="n">
        <v>0.9</v>
      </c>
      <c r="E7" s="4" t="inlineStr">
        <is>
          <t xml:space="preserve"> </t>
        </is>
      </c>
      <c r="F7" s="9" t="n">
        <v>0.9</v>
      </c>
      <c r="G7" s="4" t="inlineStr">
        <is>
          <t xml:space="preserve"> </t>
        </is>
      </c>
    </row>
    <row r="8">
      <c r="A8" s="4" t="inlineStr">
        <is>
          <t>Cabot securitisation senior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6" t="n">
        <v>391000</v>
      </c>
      <c r="C10" s="4" t="inlineStr">
        <is>
          <t xml:space="preserve"> </t>
        </is>
      </c>
      <c r="D10" s="6" t="n">
        <v>391000</v>
      </c>
      <c r="E10" s="4" t="inlineStr">
        <is>
          <t xml:space="preserve"> </t>
        </is>
      </c>
      <c r="F10" s="11" t="n">
        <v>350000000</v>
      </c>
      <c r="G10" s="4" t="inlineStr">
        <is>
          <t xml:space="preserve"> </t>
        </is>
      </c>
    </row>
    <row r="11">
      <c r="A11" s="4" t="inlineStr">
        <is>
          <t>Book value</t>
        </is>
      </c>
      <c r="B11" s="6" t="n">
        <v>402800</v>
      </c>
      <c r="C11" s="4" t="inlineStr">
        <is>
          <t xml:space="preserve"> </t>
        </is>
      </c>
      <c r="D11" s="6" t="n">
        <v>402800</v>
      </c>
      <c r="E11" s="4" t="inlineStr">
        <is>
          <t xml:space="preserve"> </t>
        </is>
      </c>
      <c r="F11" s="11" t="n">
        <v>360600000</v>
      </c>
      <c r="G11" s="4" t="inlineStr">
        <is>
          <t xml:space="preserve"> </t>
        </is>
      </c>
    </row>
    <row r="12">
      <c r="A12" s="4" t="inlineStr">
        <is>
          <t>Weighted average interest rate (as a percent)</t>
        </is>
      </c>
      <c r="B12" s="13" t="n">
        <v>0.0467</v>
      </c>
      <c r="C12" s="13" t="n">
        <v>0.0311</v>
      </c>
      <c r="D12" s="13" t="n">
        <v>0.0402</v>
      </c>
      <c r="E12" s="13" t="n">
        <v>0.0311</v>
      </c>
      <c r="F12" s="4" t="inlineStr">
        <is>
          <t xml:space="preserve"> </t>
        </is>
      </c>
      <c r="G12" s="4" t="inlineStr">
        <is>
          <t xml:space="preserve"> </t>
        </is>
      </c>
    </row>
    <row r="13">
      <c r="A13" s="4" t="inlineStr">
        <is>
          <t>Cabot securitisation senior facility | Sterling Overnight Index Average (SONIA) | Debt Instrument, Redemption, Period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s spread on variable rate (as a percent)</t>
        </is>
      </c>
      <c r="B15" s="4" t="inlineStr">
        <is>
          <t xml:space="preserve"> </t>
        </is>
      </c>
      <c r="C15" s="4" t="inlineStr">
        <is>
          <t xml:space="preserve"> </t>
        </is>
      </c>
      <c r="D15" s="12" t="n">
        <v>0.03</v>
      </c>
      <c r="E15" s="4" t="inlineStr">
        <is>
          <t xml:space="preserve"> </t>
        </is>
      </c>
      <c r="F15" s="4" t="inlineStr">
        <is>
          <t xml:space="preserve"> </t>
        </is>
      </c>
      <c r="G15" s="4" t="inlineStr">
        <is>
          <t xml:space="preserve"> </t>
        </is>
      </c>
    </row>
    <row r="16">
      <c r="A16" s="4" t="inlineStr">
        <is>
          <t>Cabot securitisation senior facility | Minimum | Sterling Overnight Index Average (SONIA) | Debt Instrument, Redemption, Period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s spread on variable rate (as a percent)</t>
        </is>
      </c>
      <c r="B18" s="4" t="inlineStr">
        <is>
          <t xml:space="preserve"> </t>
        </is>
      </c>
      <c r="C18" s="4" t="inlineStr">
        <is>
          <t xml:space="preserve"> </t>
        </is>
      </c>
      <c r="D18" s="12" t="n">
        <v>0</v>
      </c>
      <c r="E18" s="4" t="inlineStr">
        <is>
          <t xml:space="preserve"> </t>
        </is>
      </c>
      <c r="F18" s="4" t="inlineStr">
        <is>
          <t xml:space="preserve"> </t>
        </is>
      </c>
      <c r="G18" s="4" t="inlineStr">
        <is>
          <t xml:space="preserve"> </t>
        </is>
      </c>
    </row>
    <row r="19">
      <c r="A19" s="4" t="inlineStr">
        <is>
          <t>Cabot securitisation senior facility | Maximum | Sterling Overnight Index Average (SONIA) | Debt Instrument, Redemption, Period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 (as a percent)</t>
        </is>
      </c>
      <c r="B21" s="4" t="inlineStr">
        <is>
          <t xml:space="preserve"> </t>
        </is>
      </c>
      <c r="C21" s="4" t="inlineStr">
        <is>
          <t xml:space="preserve"> </t>
        </is>
      </c>
      <c r="D21" s="12" t="n">
        <v>0.01</v>
      </c>
      <c r="E21" s="4" t="inlineStr">
        <is>
          <t xml:space="preserve"> </t>
        </is>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231600</v>
      </c>
      <c r="C4" s="6" t="n">
        <v>1354350</v>
      </c>
      <c r="D4" s="6" t="n">
        <v>1185261</v>
      </c>
      <c r="E4" s="6" t="n">
        <v>1220076</v>
      </c>
    </row>
    <row r="5">
      <c r="A5" s="4" t="inlineStr">
        <is>
          <t>Balance at end of period</t>
        </is>
      </c>
      <c r="B5" s="5" t="n">
        <v>1192929</v>
      </c>
      <c r="C5" s="5" t="n">
        <v>1398820</v>
      </c>
      <c r="D5" s="5" t="n">
        <v>1192929</v>
      </c>
      <c r="E5" s="5" t="n">
        <v>1398820</v>
      </c>
    </row>
    <row r="6">
      <c r="A6" s="4" t="inlineStr">
        <is>
          <t>Derivatives</t>
        </is>
      </c>
      <c r="B6" s="4" t="inlineStr">
        <is>
          <t xml:space="preserve"> </t>
        </is>
      </c>
      <c r="C6" s="4" t="inlineStr">
        <is>
          <t xml:space="preserve"> </t>
        </is>
      </c>
      <c r="D6" s="4" t="inlineStr">
        <is>
          <t xml:space="preserve"> </t>
        </is>
      </c>
      <c r="E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5" t="n">
        <v>17546</v>
      </c>
      <c r="C8" s="5" t="n">
        <v>-7218</v>
      </c>
      <c r="D8" s="5" t="n">
        <v>516</v>
      </c>
      <c r="E8" s="5" t="n">
        <v>-10154</v>
      </c>
    </row>
    <row r="9">
      <c r="A9" s="4" t="inlineStr">
        <is>
          <t>Other comprehensive loss before reclassification</t>
        </is>
      </c>
      <c r="B9" s="5" t="n">
        <v>-4491</v>
      </c>
      <c r="C9" s="5" t="n">
        <v>-11978</v>
      </c>
      <c r="D9" s="5" t="n">
        <v>-16980</v>
      </c>
      <c r="E9" s="5" t="n">
        <v>-26781</v>
      </c>
    </row>
    <row r="10">
      <c r="A10" s="4" t="inlineStr">
        <is>
          <t>Reclassification</t>
        </is>
      </c>
      <c r="B10" s="5" t="n">
        <v>26094</v>
      </c>
      <c r="C10" s="5" t="n">
        <v>15275</v>
      </c>
      <c r="D10" s="5" t="n">
        <v>61022</v>
      </c>
      <c r="E10" s="5" t="n">
        <v>33894</v>
      </c>
    </row>
    <row r="11">
      <c r="A11" s="4" t="inlineStr">
        <is>
          <t>Removal of OCI in connection with divestiture</t>
        </is>
      </c>
      <c r="B11" s="4" t="inlineStr">
        <is>
          <t xml:space="preserve"> </t>
        </is>
      </c>
      <c r="C11" s="5" t="n">
        <v>0</v>
      </c>
      <c r="D11" s="4" t="inlineStr">
        <is>
          <t xml:space="preserve"> </t>
        </is>
      </c>
      <c r="E11" s="5" t="n">
        <v>0</v>
      </c>
    </row>
    <row r="12">
      <c r="A12" s="4" t="inlineStr">
        <is>
          <t>Tax effect</t>
        </is>
      </c>
      <c r="B12" s="5" t="n">
        <v>-5425</v>
      </c>
      <c r="C12" s="5" t="n">
        <v>-753</v>
      </c>
      <c r="D12" s="5" t="n">
        <v>-10834</v>
      </c>
      <c r="E12" s="5" t="n">
        <v>-1633</v>
      </c>
    </row>
    <row r="13">
      <c r="A13" s="4" t="inlineStr">
        <is>
          <t>Balance at end of period</t>
        </is>
      </c>
      <c r="B13" s="5" t="n">
        <v>33724</v>
      </c>
      <c r="C13" s="5" t="n">
        <v>-4674</v>
      </c>
      <c r="D13" s="5" t="n">
        <v>33724</v>
      </c>
      <c r="E13" s="5" t="n">
        <v>-4674</v>
      </c>
    </row>
    <row r="14">
      <c r="A14" s="4" t="inlineStr">
        <is>
          <t>Currency Translation Adjustment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5" t="n">
        <v>-136123</v>
      </c>
      <c r="C16" s="5" t="n">
        <v>-51822</v>
      </c>
      <c r="D16" s="5" t="n">
        <v>-54064</v>
      </c>
      <c r="E16" s="5" t="n">
        <v>-58659</v>
      </c>
    </row>
    <row r="17">
      <c r="A17" s="4" t="inlineStr">
        <is>
          <t>Other comprehensive loss before reclassification</t>
        </is>
      </c>
      <c r="B17" s="5" t="n">
        <v>-63322</v>
      </c>
      <c r="C17" s="5" t="n">
        <v>-23035</v>
      </c>
      <c r="D17" s="5" t="n">
        <v>-145381</v>
      </c>
      <c r="E17" s="5" t="n">
        <v>-16198</v>
      </c>
    </row>
    <row r="18">
      <c r="A18" s="4" t="inlineStr">
        <is>
          <t>Reclassification</t>
        </is>
      </c>
      <c r="B18" s="5" t="n">
        <v>0</v>
      </c>
      <c r="C18" s="5" t="n">
        <v>0</v>
      </c>
      <c r="D18" s="5" t="n">
        <v>0</v>
      </c>
      <c r="E18" s="5" t="n">
        <v>0</v>
      </c>
    </row>
    <row r="19">
      <c r="A19" s="4" t="inlineStr">
        <is>
          <t>Removal of OCI in connection with divestiture</t>
        </is>
      </c>
      <c r="B19" s="4" t="inlineStr">
        <is>
          <t xml:space="preserve"> </t>
        </is>
      </c>
      <c r="C19" s="5" t="n">
        <v>19904</v>
      </c>
      <c r="D19" s="4" t="inlineStr">
        <is>
          <t xml:space="preserve"> </t>
        </is>
      </c>
      <c r="E19" s="5" t="n">
        <v>19904</v>
      </c>
    </row>
    <row r="20">
      <c r="A20" s="4" t="inlineStr">
        <is>
          <t>Tax effect</t>
        </is>
      </c>
      <c r="B20" s="5" t="n">
        <v>0</v>
      </c>
      <c r="C20" s="5" t="n">
        <v>0</v>
      </c>
      <c r="D20" s="5" t="n">
        <v>0</v>
      </c>
      <c r="E20" s="5" t="n">
        <v>0</v>
      </c>
    </row>
    <row r="21">
      <c r="A21" s="4" t="inlineStr">
        <is>
          <t>Balance at end of period</t>
        </is>
      </c>
      <c r="B21" s="5" t="n">
        <v>-199445</v>
      </c>
      <c r="C21" s="5" t="n">
        <v>-54953</v>
      </c>
      <c r="D21" s="5" t="n">
        <v>-199445</v>
      </c>
      <c r="E21" s="5" t="n">
        <v>-54953</v>
      </c>
    </row>
    <row r="22">
      <c r="A22" s="4" t="inlineStr">
        <is>
          <t>Accumulated Other Comprehensive Loss</t>
        </is>
      </c>
      <c r="B22" s="4" t="inlineStr">
        <is>
          <t xml:space="preserve"> </t>
        </is>
      </c>
      <c r="C22" s="4" t="inlineStr">
        <is>
          <t xml:space="preserve"> </t>
        </is>
      </c>
      <c r="D22" s="4" t="inlineStr">
        <is>
          <t xml:space="preserve"> </t>
        </is>
      </c>
      <c r="E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5" t="n">
        <v>-118577</v>
      </c>
      <c r="C24" s="5" t="n">
        <v>-59040</v>
      </c>
      <c r="D24" s="5" t="n">
        <v>-53548</v>
      </c>
      <c r="E24" s="5" t="n">
        <v>-68813</v>
      </c>
    </row>
    <row r="25">
      <c r="A25" s="4" t="inlineStr">
        <is>
          <t>Other comprehensive loss before reclassification</t>
        </is>
      </c>
      <c r="B25" s="5" t="n">
        <v>-67813</v>
      </c>
      <c r="C25" s="5" t="n">
        <v>-35013</v>
      </c>
      <c r="D25" s="5" t="n">
        <v>-162361</v>
      </c>
      <c r="E25" s="5" t="n">
        <v>-42979</v>
      </c>
    </row>
    <row r="26">
      <c r="A26" s="4" t="inlineStr">
        <is>
          <t>Reclassification</t>
        </is>
      </c>
      <c r="B26" s="5" t="n">
        <v>26094</v>
      </c>
      <c r="C26" s="5" t="n">
        <v>15275</v>
      </c>
      <c r="D26" s="5" t="n">
        <v>61022</v>
      </c>
      <c r="E26" s="5" t="n">
        <v>33894</v>
      </c>
    </row>
    <row r="27">
      <c r="A27" s="4" t="inlineStr">
        <is>
          <t>Removal of OCI in connection with divestiture</t>
        </is>
      </c>
      <c r="B27" s="4" t="inlineStr">
        <is>
          <t xml:space="preserve"> </t>
        </is>
      </c>
      <c r="C27" s="5" t="n">
        <v>19904</v>
      </c>
      <c r="D27" s="4" t="inlineStr">
        <is>
          <t xml:space="preserve"> </t>
        </is>
      </c>
      <c r="E27" s="5" t="n">
        <v>19904</v>
      </c>
    </row>
    <row r="28">
      <c r="A28" s="4" t="inlineStr">
        <is>
          <t>Tax effect</t>
        </is>
      </c>
      <c r="B28" s="5" t="n">
        <v>-5425</v>
      </c>
      <c r="C28" s="5" t="n">
        <v>-753</v>
      </c>
      <c r="D28" s="5" t="n">
        <v>-10834</v>
      </c>
      <c r="E28" s="5" t="n">
        <v>-1633</v>
      </c>
    </row>
    <row r="29">
      <c r="A29" s="4" t="inlineStr">
        <is>
          <t>Balance at end of period</t>
        </is>
      </c>
      <c r="B29" s="6" t="n">
        <v>-165721</v>
      </c>
      <c r="C29" s="6" t="n">
        <v>-59627</v>
      </c>
      <c r="D29" s="6" t="n">
        <v>-165721</v>
      </c>
      <c r="E29" s="6" t="n">
        <v>-5962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rate (as a percent)</t>
        </is>
      </c>
      <c r="B4" s="13" t="n">
        <v>0.257</v>
      </c>
      <c r="C4" s="13" t="n">
        <v>0.228</v>
      </c>
      <c r="D4" s="12" t="n">
        <v>0.25</v>
      </c>
      <c r="E4" s="13" t="n">
        <v>0.217</v>
      </c>
    </row>
    <row r="5">
      <c r="A5" s="4" t="inlineStr">
        <is>
          <t>Costa Rica | Tax holiday through December 31, 2026</t>
        </is>
      </c>
      <c r="B5" s="4" t="inlineStr">
        <is>
          <t xml:space="preserve"> </t>
        </is>
      </c>
      <c r="C5" s="4" t="inlineStr">
        <is>
          <t xml:space="preserve"> </t>
        </is>
      </c>
      <c r="D5" s="4" t="inlineStr">
        <is>
          <t xml:space="preserve"> </t>
        </is>
      </c>
      <c r="E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row>
    <row r="7">
      <c r="A7" s="4" t="inlineStr">
        <is>
          <t>Holiday tax rate (as a percent)</t>
        </is>
      </c>
      <c r="B7" s="4" t="inlineStr">
        <is>
          <t xml:space="preserve"> </t>
        </is>
      </c>
      <c r="C7" s="4" t="inlineStr">
        <is>
          <t xml:space="preserve"> </t>
        </is>
      </c>
      <c r="D7" s="12" t="n">
        <v>1</v>
      </c>
      <c r="E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Sep. 30, 2022 USD ($)</t>
        </is>
      </c>
    </row>
    <row r="2">
      <c r="A2" s="3" t="inlineStr">
        <is>
          <t>Commitments and Contingencies Disclosure [Abstract]</t>
        </is>
      </c>
      <c r="B2" s="4" t="inlineStr">
        <is>
          <t xml:space="preserve"> </t>
        </is>
      </c>
    </row>
    <row r="3">
      <c r="A3" s="4" t="inlineStr">
        <is>
          <t>Material reserves for litigation</t>
        </is>
      </c>
      <c r="B3" s="6" t="n">
        <v>0</v>
      </c>
    </row>
    <row r="4">
      <c r="A4" s="4" t="inlineStr">
        <is>
          <t>Purchase price</t>
        </is>
      </c>
      <c r="B4" s="6" t="n">
        <v>5518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22" customWidth="1" min="2" max="2"/>
    <col width="22" customWidth="1" min="3" max="3"/>
    <col width="30" customWidth="1" min="4" max="4"/>
    <col width="22" customWidth="1" min="5" max="5"/>
  </cols>
  <sheetData>
    <row r="1">
      <c r="A1" s="1" t="inlineStr">
        <is>
          <t>Segment and Geographic Information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s</t>
        </is>
      </c>
      <c r="B6" s="6" t="n">
        <v>307752</v>
      </c>
      <c r="C6" s="6" t="n">
        <v>412624</v>
      </c>
      <c r="D6" s="6" t="n">
        <v>1164351</v>
      </c>
      <c r="E6" s="6" t="n">
        <v>1257196</v>
      </c>
    </row>
    <row r="7">
      <c r="A7" s="4" t="inlineStr">
        <is>
          <t>United State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5" t="n">
        <v>210908</v>
      </c>
      <c r="C9" s="5" t="n">
        <v>295700</v>
      </c>
      <c r="D9" s="5" t="n">
        <v>825826</v>
      </c>
      <c r="E9" s="5" t="n">
        <v>871978</v>
      </c>
    </row>
    <row r="10">
      <c r="A10" s="4" t="inlineStr">
        <is>
          <t>Total Europ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96844</v>
      </c>
      <c r="C12" s="5" t="n">
        <v>113987</v>
      </c>
      <c r="D12" s="5" t="n">
        <v>338347</v>
      </c>
      <c r="E12" s="5" t="n">
        <v>372880</v>
      </c>
    </row>
    <row r="13">
      <c r="A13" s="4" t="inlineStr">
        <is>
          <t>United Kingdom</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59873</v>
      </c>
      <c r="C15" s="5" t="n">
        <v>89183</v>
      </c>
      <c r="D15" s="5" t="n">
        <v>236244</v>
      </c>
      <c r="E15" s="5" t="n">
        <v>270215</v>
      </c>
    </row>
    <row r="16">
      <c r="A16" s="4" t="inlineStr">
        <is>
          <t>Other European countrie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36971</v>
      </c>
      <c r="C18" s="5" t="n">
        <v>24804</v>
      </c>
      <c r="D18" s="5" t="n">
        <v>102103</v>
      </c>
      <c r="E18" s="5" t="n">
        <v>102665</v>
      </c>
    </row>
    <row r="19">
      <c r="A19" s="4" t="inlineStr">
        <is>
          <t>Other Geographie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6" t="n">
        <v>0</v>
      </c>
      <c r="C21" s="6" t="n">
        <v>2937</v>
      </c>
      <c r="D21" s="6" t="n">
        <v>178</v>
      </c>
      <c r="E21" s="6" t="n">
        <v>1233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dentifiable Intangible Assets - Activity in Goodwill Balanc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824210</v>
      </c>
      <c r="C4" s="6" t="n">
        <v>915067</v>
      </c>
      <c r="D4" s="6" t="n">
        <v>897795</v>
      </c>
      <c r="E4" s="6" t="n">
        <v>906962</v>
      </c>
    </row>
    <row r="5">
      <c r="A5" s="4" t="inlineStr">
        <is>
          <t>Effect of foreign currency translation</t>
        </is>
      </c>
      <c r="B5" s="5" t="n">
        <v>-54662</v>
      </c>
      <c r="C5" s="5" t="n">
        <v>-19552</v>
      </c>
      <c r="D5" s="5" t="n">
        <v>-128247</v>
      </c>
      <c r="E5" s="5" t="n">
        <v>-11447</v>
      </c>
    </row>
    <row r="6">
      <c r="A6" s="4" t="inlineStr">
        <is>
          <t>Balance at end of period</t>
        </is>
      </c>
      <c r="B6" s="6" t="n">
        <v>769548</v>
      </c>
      <c r="C6" s="6" t="n">
        <v>895515</v>
      </c>
      <c r="D6" s="6" t="n">
        <v>769548</v>
      </c>
      <c r="E6" s="6" t="n">
        <v>89551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Acquired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57704</v>
      </c>
      <c r="C3" s="6" t="n">
        <v>71115</v>
      </c>
    </row>
    <row r="4">
      <c r="A4" s="4" t="inlineStr">
        <is>
          <t>Accumulated Amortization</t>
        </is>
      </c>
      <c r="B4" s="5" t="n">
        <v>-32227</v>
      </c>
      <c r="C4" s="5" t="n">
        <v>-34795</v>
      </c>
    </row>
    <row r="5">
      <c r="A5" s="4" t="inlineStr">
        <is>
          <t>Net Carrying Amount</t>
        </is>
      </c>
      <c r="B5" s="5" t="n">
        <v>25477</v>
      </c>
      <c r="C5" s="5" t="n">
        <v>3632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55739</v>
      </c>
      <c r="C8" s="5" t="n">
        <v>66969</v>
      </c>
    </row>
    <row r="9">
      <c r="A9" s="4" t="inlineStr">
        <is>
          <t>Accumulated Amortization</t>
        </is>
      </c>
      <c r="B9" s="5" t="n">
        <v>-30558</v>
      </c>
      <c r="C9" s="5" t="n">
        <v>-31154</v>
      </c>
    </row>
    <row r="10">
      <c r="A10" s="4" t="inlineStr">
        <is>
          <t>Net Carrying Amount</t>
        </is>
      </c>
      <c r="B10" s="5" t="n">
        <v>25181</v>
      </c>
      <c r="C10" s="5" t="n">
        <v>35815</v>
      </c>
    </row>
    <row r="11">
      <c r="A11" s="4" t="inlineStr">
        <is>
          <t>Developed technologi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31</v>
      </c>
      <c r="C13" s="5" t="n">
        <v>2549</v>
      </c>
    </row>
    <row r="14">
      <c r="A14" s="4" t="inlineStr">
        <is>
          <t>Accumulated Amortization</t>
        </is>
      </c>
      <c r="B14" s="5" t="n">
        <v>-527</v>
      </c>
      <c r="C14" s="5" t="n">
        <v>-2530</v>
      </c>
    </row>
    <row r="15">
      <c r="A15" s="4" t="inlineStr">
        <is>
          <t>Net Carrying Amount</t>
        </is>
      </c>
      <c r="B15" s="5" t="n">
        <v>4</v>
      </c>
      <c r="C15" s="5" t="n">
        <v>19</v>
      </c>
    </row>
    <row r="16">
      <c r="A16" s="4" t="inlineStr">
        <is>
          <t>Trade name and 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434</v>
      </c>
      <c r="C18" s="5" t="n">
        <v>1597</v>
      </c>
    </row>
    <row r="19">
      <c r="A19" s="4" t="inlineStr">
        <is>
          <t>Accumulated Amortization</t>
        </is>
      </c>
      <c r="B19" s="5" t="n">
        <v>-1142</v>
      </c>
      <c r="C19" s="5" t="n">
        <v>-1111</v>
      </c>
    </row>
    <row r="20">
      <c r="A20" s="4" t="inlineStr">
        <is>
          <t>Net Carrying Amount</t>
        </is>
      </c>
      <c r="B20" s="6" t="n">
        <v>292</v>
      </c>
      <c r="C20" s="6" t="n">
        <v>4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8" customWidth="1" min="6" max="6"/>
    <col width="21" customWidth="1" min="7" max="7"/>
    <col width="32" customWidth="1" min="8" max="8"/>
    <col width="37" customWidth="1" min="9" max="9"/>
    <col width="24" customWidth="1" min="10" max="10"/>
  </cols>
  <sheetData>
    <row r="1">
      <c r="A1" s="1" t="inlineStr">
        <is>
          <t>Consolidated Statements of Equity - USD ($) $ in Thousands</t>
        </is>
      </c>
      <c r="B1" s="2" t="inlineStr">
        <is>
          <t>Total</t>
        </is>
      </c>
      <c r="C1" s="2" t="inlineStr">
        <is>
          <t>Adjustment</t>
        </is>
      </c>
      <c r="D1" s="2" t="inlineStr">
        <is>
          <t>Common Stock</t>
        </is>
      </c>
      <c r="E1" s="2" t="inlineStr">
        <is>
          <t>Additional Paid-In Capital</t>
        </is>
      </c>
      <c r="F1" s="2" t="inlineStr">
        <is>
          <t>Additional Paid-In Capital Adjustment</t>
        </is>
      </c>
      <c r="G1" s="2" t="inlineStr">
        <is>
          <t>Accumulated Earnings</t>
        </is>
      </c>
      <c r="H1" s="2" t="inlineStr">
        <is>
          <t>Accumulated Earnings Adjustment</t>
        </is>
      </c>
      <c r="I1" s="2" t="inlineStr">
        <is>
          <t>Accumulated Other Comprehensive Loss</t>
        </is>
      </c>
      <c r="J1" s="2" t="inlineStr">
        <is>
          <t>Noncontrolling Interest</t>
        </is>
      </c>
    </row>
    <row r="2">
      <c r="A2" s="4" t="inlineStr">
        <is>
          <t>Balance at beginning of period (shares) at Dec. 31, 2020</t>
        </is>
      </c>
      <c r="B2" s="4" t="inlineStr">
        <is>
          <t xml:space="preserve"> </t>
        </is>
      </c>
      <c r="C2" s="4" t="inlineStr">
        <is>
          <t xml:space="preserve"> </t>
        </is>
      </c>
      <c r="D2" s="5" t="n">
        <v>31345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Beginning of period at Dec. 31, 2020</t>
        </is>
      </c>
      <c r="B3" s="6" t="n">
        <v>1220076</v>
      </c>
      <c r="C3" s="6" t="n">
        <v>-17914</v>
      </c>
      <c r="D3" s="6" t="n">
        <v>313</v>
      </c>
      <c r="E3" s="6" t="n">
        <v>230440</v>
      </c>
      <c r="F3" s="6" t="n">
        <v>-40372</v>
      </c>
      <c r="G3" s="6" t="n">
        <v>1055668</v>
      </c>
      <c r="H3" s="6" t="n">
        <v>22458</v>
      </c>
      <c r="I3" s="6" t="n">
        <v>-68813</v>
      </c>
      <c r="J3" s="6" t="n">
        <v>24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5" t="n">
        <v>275118</v>
      </c>
      <c r="C5" s="4" t="inlineStr">
        <is>
          <t xml:space="preserve"> </t>
        </is>
      </c>
      <c r="D5" s="4" t="inlineStr">
        <is>
          <t xml:space="preserve"> </t>
        </is>
      </c>
      <c r="E5" s="4" t="inlineStr">
        <is>
          <t xml:space="preserve"> </t>
        </is>
      </c>
      <c r="F5" s="4" t="inlineStr">
        <is>
          <t xml:space="preserve"> </t>
        </is>
      </c>
      <c r="G5" s="5" t="n">
        <v>274699</v>
      </c>
      <c r="H5" s="4" t="inlineStr">
        <is>
          <t xml:space="preserve"> </t>
        </is>
      </c>
      <c r="I5" s="4" t="inlineStr">
        <is>
          <t xml:space="preserve"> </t>
        </is>
      </c>
      <c r="J5" s="5" t="n">
        <v>419</v>
      </c>
    </row>
    <row r="6">
      <c r="A6" s="4" t="inlineStr">
        <is>
          <t>Other comprehensive loss, net of tax</t>
        </is>
      </c>
      <c r="B6" s="5" t="n">
        <v>-1071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718</v>
      </c>
      <c r="J6" s="4" t="inlineStr">
        <is>
          <t xml:space="preserve"> </t>
        </is>
      </c>
    </row>
    <row r="7">
      <c r="A7" s="4" t="inlineStr">
        <is>
          <t>Purchase of noncontrolling interest</t>
        </is>
      </c>
      <c r="B7" s="5" t="n">
        <v>-5556</v>
      </c>
      <c r="C7" s="4" t="inlineStr">
        <is>
          <t xml:space="preserve"> </t>
        </is>
      </c>
      <c r="D7" s="4" t="inlineStr">
        <is>
          <t xml:space="preserve"> </t>
        </is>
      </c>
      <c r="E7" s="5" t="n">
        <v>-2669</v>
      </c>
      <c r="F7" s="4" t="inlineStr">
        <is>
          <t xml:space="preserve"> </t>
        </is>
      </c>
      <c r="G7" s="4" t="inlineStr">
        <is>
          <t xml:space="preserve"> </t>
        </is>
      </c>
      <c r="H7" s="4" t="inlineStr">
        <is>
          <t xml:space="preserve"> </t>
        </is>
      </c>
      <c r="I7" s="4" t="inlineStr">
        <is>
          <t xml:space="preserve"> </t>
        </is>
      </c>
      <c r="J7" s="5" t="n">
        <v>-2887</v>
      </c>
    </row>
    <row r="8">
      <c r="A8" s="4" t="inlineStr">
        <is>
          <t>Exercise of stock options and issuance of share-based awards, net of shares withheld for employee taxes (shares)</t>
        </is>
      </c>
      <c r="B8" s="4" t="inlineStr">
        <is>
          <t xml:space="preserve"> </t>
        </is>
      </c>
      <c r="C8" s="4" t="inlineStr">
        <is>
          <t xml:space="preserve"> </t>
        </is>
      </c>
      <c r="D8" s="5" t="n">
        <v>23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of stock options and issuance of share-based awards, net of shares withheld for employee taxes</t>
        </is>
      </c>
      <c r="B9" s="6" t="n">
        <v>-6874</v>
      </c>
      <c r="C9" s="4" t="inlineStr">
        <is>
          <t xml:space="preserve"> </t>
        </is>
      </c>
      <c r="D9" s="6" t="n">
        <v>2</v>
      </c>
      <c r="E9" s="5" t="n">
        <v>-687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 of commons stock (in shares)</t>
        </is>
      </c>
      <c r="B10" s="5" t="n">
        <v>-1976857</v>
      </c>
      <c r="C10" s="4" t="inlineStr">
        <is>
          <t xml:space="preserve"> </t>
        </is>
      </c>
      <c r="D10" s="5" t="n">
        <v>-1977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urchase and retirement of common stock</t>
        </is>
      </c>
      <c r="B11" s="6" t="n">
        <v>-88119</v>
      </c>
      <c r="C11" s="4" t="inlineStr">
        <is>
          <t xml:space="preserve"> </t>
        </is>
      </c>
      <c r="D11" s="6" t="n">
        <v>-19</v>
      </c>
      <c r="E11" s="5" t="n">
        <v>-881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based compensation</t>
        </is>
      </c>
      <c r="B12" s="5" t="n">
        <v>12903</v>
      </c>
      <c r="C12" s="4" t="inlineStr">
        <is>
          <t xml:space="preserve"> </t>
        </is>
      </c>
      <c r="D12" s="4" t="inlineStr">
        <is>
          <t xml:space="preserve"> </t>
        </is>
      </c>
      <c r="E12" s="5" t="n">
        <v>1290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moval of other comprehensive loss in connection with divestiture</t>
        </is>
      </c>
      <c r="B13" s="5" t="n">
        <v>199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9904</v>
      </c>
      <c r="J13" s="4" t="inlineStr">
        <is>
          <t xml:space="preserve"> </t>
        </is>
      </c>
    </row>
    <row r="14">
      <c r="A14" s="4" t="inlineStr">
        <is>
          <t>Balance at end of period (shares) at Sep. 30, 2021</t>
        </is>
      </c>
      <c r="B14" s="4" t="inlineStr">
        <is>
          <t xml:space="preserve"> </t>
        </is>
      </c>
      <c r="C14" s="4" t="inlineStr">
        <is>
          <t xml:space="preserve"> </t>
        </is>
      </c>
      <c r="D14" s="5" t="n">
        <v>29598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end of period at Sep. 30, 2021</t>
        </is>
      </c>
      <c r="B15" s="5" t="n">
        <v>1398820</v>
      </c>
      <c r="C15" s="4" t="inlineStr">
        <is>
          <t xml:space="preserve"> </t>
        </is>
      </c>
      <c r="D15" s="6" t="n">
        <v>296</v>
      </c>
      <c r="E15" s="5" t="n">
        <v>105326</v>
      </c>
      <c r="F15" s="4" t="inlineStr">
        <is>
          <t xml:space="preserve"> </t>
        </is>
      </c>
      <c r="G15" s="5" t="n">
        <v>1352825</v>
      </c>
      <c r="H15" s="4" t="inlineStr">
        <is>
          <t xml:space="preserve"> </t>
        </is>
      </c>
      <c r="I15" s="5" t="n">
        <v>-59627</v>
      </c>
      <c r="J15" s="5" t="n">
        <v>0</v>
      </c>
    </row>
    <row r="16">
      <c r="A16" s="4" t="inlineStr">
        <is>
          <t>Balance at beginning of period (shares) at Jun. 30, 2021</t>
        </is>
      </c>
      <c r="B16" s="4" t="inlineStr">
        <is>
          <t xml:space="preserve"> </t>
        </is>
      </c>
      <c r="C16" s="4" t="inlineStr">
        <is>
          <t xml:space="preserve"> </t>
        </is>
      </c>
      <c r="D16" s="5" t="n">
        <v>30413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Beginning of period at Jun. 30, 2021</t>
        </is>
      </c>
      <c r="B17" s="5" t="n">
        <v>1354350</v>
      </c>
      <c r="C17" s="4" t="inlineStr">
        <is>
          <t xml:space="preserve"> </t>
        </is>
      </c>
      <c r="D17" s="6" t="n">
        <v>304</v>
      </c>
      <c r="E17" s="5" t="n">
        <v>143827</v>
      </c>
      <c r="F17" s="4" t="inlineStr">
        <is>
          <t xml:space="preserve"> </t>
        </is>
      </c>
      <c r="G17" s="5" t="n">
        <v>1269259</v>
      </c>
      <c r="H17" s="4" t="inlineStr">
        <is>
          <t xml:space="preserve"> </t>
        </is>
      </c>
      <c r="I17" s="5" t="n">
        <v>-59040</v>
      </c>
      <c r="J17" s="5"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t>
        </is>
      </c>
      <c r="B19" s="5" t="n">
        <v>83566</v>
      </c>
      <c r="C19" s="4" t="inlineStr">
        <is>
          <t xml:space="preserve"> </t>
        </is>
      </c>
      <c r="D19" s="4" t="inlineStr">
        <is>
          <t xml:space="preserve"> </t>
        </is>
      </c>
      <c r="E19" s="4" t="inlineStr">
        <is>
          <t xml:space="preserve"> </t>
        </is>
      </c>
      <c r="F19" s="4" t="inlineStr">
        <is>
          <t xml:space="preserve"> </t>
        </is>
      </c>
      <c r="G19" s="5" t="n">
        <v>83566</v>
      </c>
      <c r="H19" s="4" t="inlineStr">
        <is>
          <t xml:space="preserve"> </t>
        </is>
      </c>
      <c r="I19" s="4" t="inlineStr">
        <is>
          <t xml:space="preserve"> </t>
        </is>
      </c>
      <c r="J19" s="4" t="inlineStr">
        <is>
          <t xml:space="preserve"> </t>
        </is>
      </c>
    </row>
    <row r="20">
      <c r="A20" s="4" t="inlineStr">
        <is>
          <t>Other comprehensive loss, net of tax</t>
        </is>
      </c>
      <c r="B20" s="5" t="n">
        <v>-2049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0491</v>
      </c>
      <c r="J20" s="4" t="inlineStr">
        <is>
          <t xml:space="preserve"> </t>
        </is>
      </c>
    </row>
    <row r="21">
      <c r="A21" s="4" t="inlineStr">
        <is>
          <t>Exercise of stock options and issuance of share-based awards, net of shares withheld for employee taxes (shares)</t>
        </is>
      </c>
      <c r="B21" s="4" t="inlineStr">
        <is>
          <t xml:space="preserve"> </t>
        </is>
      </c>
      <c r="C21" s="4" t="inlineStr">
        <is>
          <t xml:space="preserve"> </t>
        </is>
      </c>
      <c r="D21" s="5" t="n">
        <v>39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of stock options and issuance of share-based awards, net of shares withheld for employee taxes</t>
        </is>
      </c>
      <c r="B22" s="6" t="n">
        <v>-1658</v>
      </c>
      <c r="C22" s="4" t="inlineStr">
        <is>
          <t xml:space="preserve"> </t>
        </is>
      </c>
      <c r="D22" s="4" t="inlineStr">
        <is>
          <t xml:space="preserve"> </t>
        </is>
      </c>
      <c r="E22" s="5" t="n">
        <v>-1658</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urchase of commons stock (in shares)</t>
        </is>
      </c>
      <c r="B23" s="5" t="n">
        <v>-854002</v>
      </c>
      <c r="C23" s="4" t="inlineStr">
        <is>
          <t xml:space="preserve"> </t>
        </is>
      </c>
      <c r="D23" s="5" t="n">
        <v>-854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urchase and retirement of common stock</t>
        </is>
      </c>
      <c r="B24" s="6" t="n">
        <v>-40698</v>
      </c>
      <c r="C24" s="4" t="inlineStr">
        <is>
          <t xml:space="preserve"> </t>
        </is>
      </c>
      <c r="D24" s="6" t="n">
        <v>-8</v>
      </c>
      <c r="E24" s="5" t="n">
        <v>-4069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based compensation</t>
        </is>
      </c>
      <c r="B25" s="5" t="n">
        <v>3847</v>
      </c>
      <c r="C25" s="4" t="inlineStr">
        <is>
          <t xml:space="preserve"> </t>
        </is>
      </c>
      <c r="D25" s="4" t="inlineStr">
        <is>
          <t xml:space="preserve"> </t>
        </is>
      </c>
      <c r="E25" s="5" t="n">
        <v>3847</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moval of other comprehensive loss in connection with divestiture</t>
        </is>
      </c>
      <c r="B26" s="5" t="n">
        <v>199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9904</v>
      </c>
      <c r="J26" s="4" t="inlineStr">
        <is>
          <t xml:space="preserve"> </t>
        </is>
      </c>
    </row>
    <row r="27">
      <c r="A27" s="4" t="inlineStr">
        <is>
          <t>Balance at end of period (shares) at Sep. 30, 2021</t>
        </is>
      </c>
      <c r="B27" s="4" t="inlineStr">
        <is>
          <t xml:space="preserve"> </t>
        </is>
      </c>
      <c r="C27" s="4" t="inlineStr">
        <is>
          <t xml:space="preserve"> </t>
        </is>
      </c>
      <c r="D27" s="5" t="n">
        <v>29598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at end of period at Sep. 30, 2021</t>
        </is>
      </c>
      <c r="B28" s="5" t="n">
        <v>1398820</v>
      </c>
      <c r="C28" s="4" t="inlineStr">
        <is>
          <t xml:space="preserve"> </t>
        </is>
      </c>
      <c r="D28" s="6" t="n">
        <v>296</v>
      </c>
      <c r="E28" s="5" t="n">
        <v>105326</v>
      </c>
      <c r="F28" s="4" t="inlineStr">
        <is>
          <t xml:space="preserve"> </t>
        </is>
      </c>
      <c r="G28" s="5" t="n">
        <v>1352825</v>
      </c>
      <c r="H28" s="4" t="inlineStr">
        <is>
          <t xml:space="preserve"> </t>
        </is>
      </c>
      <c r="I28" s="5" t="n">
        <v>-59627</v>
      </c>
      <c r="J28" s="5" t="n">
        <v>0</v>
      </c>
    </row>
    <row r="29">
      <c r="A29" s="4" t="inlineStr">
        <is>
          <t>Balance at beginning of period (shares) at Dec. 31, 2021</t>
        </is>
      </c>
      <c r="B29" s="4" t="inlineStr">
        <is>
          <t xml:space="preserve"> </t>
        </is>
      </c>
      <c r="C29" s="4" t="inlineStr">
        <is>
          <t xml:space="preserve"> </t>
        </is>
      </c>
      <c r="D29" s="5" t="n">
        <v>24541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 at Beginning of period at Dec. 31, 2021</t>
        </is>
      </c>
      <c r="B30" s="5" t="n">
        <v>1185261</v>
      </c>
      <c r="C30" s="4" t="inlineStr">
        <is>
          <t xml:space="preserve"> </t>
        </is>
      </c>
      <c r="D30" s="6" t="n">
        <v>245</v>
      </c>
      <c r="E30" s="5" t="n">
        <v>0</v>
      </c>
      <c r="F30" s="4" t="inlineStr">
        <is>
          <t xml:space="preserve"> </t>
        </is>
      </c>
      <c r="G30" s="5" t="n">
        <v>1238564</v>
      </c>
      <c r="H30" s="4" t="inlineStr">
        <is>
          <t xml:space="preserve"> </t>
        </is>
      </c>
      <c r="I30" s="5" t="n">
        <v>-53548</v>
      </c>
      <c r="J30" s="5" t="n">
        <v>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come</t>
        </is>
      </c>
      <c r="B32" s="5" t="n">
        <v>267682</v>
      </c>
      <c r="C32" s="4" t="inlineStr">
        <is>
          <t xml:space="preserve"> </t>
        </is>
      </c>
      <c r="D32" s="4" t="inlineStr">
        <is>
          <t xml:space="preserve"> </t>
        </is>
      </c>
      <c r="E32" s="4" t="inlineStr">
        <is>
          <t xml:space="preserve"> </t>
        </is>
      </c>
      <c r="F32" s="4" t="inlineStr">
        <is>
          <t xml:space="preserve"> </t>
        </is>
      </c>
      <c r="G32" s="5" t="n">
        <v>267682</v>
      </c>
      <c r="H32" s="4" t="inlineStr">
        <is>
          <t xml:space="preserve"> </t>
        </is>
      </c>
      <c r="I32" s="4" t="inlineStr">
        <is>
          <t xml:space="preserve"> </t>
        </is>
      </c>
      <c r="J32" s="4" t="inlineStr">
        <is>
          <t xml:space="preserve"> </t>
        </is>
      </c>
    </row>
    <row r="33">
      <c r="A33" s="4" t="inlineStr">
        <is>
          <t>Other comprehensive loss, net of tax</t>
        </is>
      </c>
      <c r="B33" s="5" t="n">
        <v>-11217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12173</v>
      </c>
      <c r="J33" s="4" t="inlineStr">
        <is>
          <t xml:space="preserve"> </t>
        </is>
      </c>
    </row>
    <row r="34">
      <c r="A34" s="4" t="inlineStr">
        <is>
          <t>Exercise of stock options and issuance of share-based awards, net of shares withheld for employee taxes (shares)</t>
        </is>
      </c>
      <c r="B34" s="4" t="inlineStr">
        <is>
          <t xml:space="preserve"> </t>
        </is>
      </c>
      <c r="C34" s="4" t="inlineStr">
        <is>
          <t xml:space="preserve"> </t>
        </is>
      </c>
      <c r="D34" s="5" t="n">
        <v>278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of stock options and issuance of share-based awards, net of shares withheld for employee taxes</t>
        </is>
      </c>
      <c r="B35" s="6" t="n">
        <v>-11373</v>
      </c>
      <c r="C35" s="4" t="inlineStr">
        <is>
          <t xml:space="preserve"> </t>
        </is>
      </c>
      <c r="D35" s="6" t="n">
        <v>4</v>
      </c>
      <c r="E35" s="5" t="n">
        <v>-3943</v>
      </c>
      <c r="F35" s="4" t="inlineStr">
        <is>
          <t xml:space="preserve"> </t>
        </is>
      </c>
      <c r="G35" s="5" t="n">
        <v>-7434</v>
      </c>
      <c r="H35" s="4" t="inlineStr">
        <is>
          <t xml:space="preserve"> </t>
        </is>
      </c>
      <c r="I35" s="4" t="inlineStr">
        <is>
          <t xml:space="preserve"> </t>
        </is>
      </c>
      <c r="J35" s="4" t="inlineStr">
        <is>
          <t xml:space="preserve"> </t>
        </is>
      </c>
    </row>
    <row r="36">
      <c r="A36" s="4" t="inlineStr">
        <is>
          <t>Repurchase of commons stock (in shares)</t>
        </is>
      </c>
      <c r="B36" s="5" t="n">
        <v>-1280857</v>
      </c>
      <c r="C36" s="4" t="inlineStr">
        <is>
          <t xml:space="preserve"> </t>
        </is>
      </c>
      <c r="D36" s="5" t="n">
        <v>-1281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urchase and retirement of common stock</t>
        </is>
      </c>
      <c r="B37" s="6" t="n">
        <v>-76753</v>
      </c>
      <c r="C37" s="4" t="inlineStr">
        <is>
          <t xml:space="preserve"> </t>
        </is>
      </c>
      <c r="D37" s="6" t="n">
        <v>-14</v>
      </c>
      <c r="E37" s="5" t="n">
        <v>-7494</v>
      </c>
      <c r="F37" s="4" t="inlineStr">
        <is>
          <t xml:space="preserve"> </t>
        </is>
      </c>
      <c r="G37" s="5" t="n">
        <v>-69245</v>
      </c>
      <c r="H37" s="4" t="inlineStr">
        <is>
          <t xml:space="preserve"> </t>
        </is>
      </c>
      <c r="I37" s="4" t="inlineStr">
        <is>
          <t xml:space="preserve"> </t>
        </is>
      </c>
      <c r="J37" s="4" t="inlineStr">
        <is>
          <t xml:space="preserve"> </t>
        </is>
      </c>
    </row>
    <row r="38">
      <c r="A38" s="4" t="inlineStr">
        <is>
          <t>Stock-based compensation</t>
        </is>
      </c>
      <c r="B38" s="5" t="n">
        <v>12231</v>
      </c>
      <c r="C38" s="4" t="inlineStr">
        <is>
          <t xml:space="preserve"> </t>
        </is>
      </c>
      <c r="D38" s="4" t="inlineStr">
        <is>
          <t xml:space="preserve"> </t>
        </is>
      </c>
      <c r="E38" s="5" t="n">
        <v>12231</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ttlement of convertible senior notes</t>
        </is>
      </c>
      <c r="B39" s="5" t="n">
        <v>-71152</v>
      </c>
      <c r="C39" s="4" t="inlineStr">
        <is>
          <t xml:space="preserve"> </t>
        </is>
      </c>
      <c r="D39" s="4" t="inlineStr">
        <is>
          <t xml:space="preserve"> </t>
        </is>
      </c>
      <c r="E39" s="4" t="inlineStr">
        <is>
          <t xml:space="preserve"> </t>
        </is>
      </c>
      <c r="F39" s="4" t="inlineStr">
        <is>
          <t xml:space="preserve"> </t>
        </is>
      </c>
      <c r="G39" s="5" t="n">
        <v>-71152</v>
      </c>
      <c r="H39" s="4" t="inlineStr">
        <is>
          <t xml:space="preserve"> </t>
        </is>
      </c>
      <c r="I39" s="4" t="inlineStr">
        <is>
          <t xml:space="preserve"> </t>
        </is>
      </c>
      <c r="J39" s="4" t="inlineStr">
        <is>
          <t xml:space="preserve"> </t>
        </is>
      </c>
    </row>
    <row r="40">
      <c r="A40" s="4" t="inlineStr">
        <is>
          <t>Other</t>
        </is>
      </c>
      <c r="B40" s="5" t="n">
        <v>-794</v>
      </c>
      <c r="C40" s="4" t="inlineStr">
        <is>
          <t xml:space="preserve"> </t>
        </is>
      </c>
      <c r="D40" s="4" t="inlineStr">
        <is>
          <t xml:space="preserve"> </t>
        </is>
      </c>
      <c r="E40" s="5" t="n">
        <v>-794</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lance at end of period (shares) at Sep. 30, 2022</t>
        </is>
      </c>
      <c r="B41" s="4" t="inlineStr">
        <is>
          <t xml:space="preserve"> </t>
        </is>
      </c>
      <c r="C41" s="4" t="inlineStr">
        <is>
          <t xml:space="preserve"> </t>
        </is>
      </c>
      <c r="D41" s="5" t="n">
        <v>23538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lance at end of period at Sep. 30, 2022</t>
        </is>
      </c>
      <c r="B42" s="5" t="n">
        <v>1192929</v>
      </c>
      <c r="C42" s="4" t="inlineStr">
        <is>
          <t xml:space="preserve"> </t>
        </is>
      </c>
      <c r="D42" s="6" t="n">
        <v>235</v>
      </c>
      <c r="E42" s="5" t="n">
        <v>0</v>
      </c>
      <c r="F42" s="4" t="inlineStr">
        <is>
          <t xml:space="preserve"> </t>
        </is>
      </c>
      <c r="G42" s="5" t="n">
        <v>1358415</v>
      </c>
      <c r="H42" s="4" t="inlineStr">
        <is>
          <t xml:space="preserve"> </t>
        </is>
      </c>
      <c r="I42" s="5" t="n">
        <v>-165721</v>
      </c>
      <c r="J42" s="5" t="n">
        <v>0</v>
      </c>
    </row>
    <row r="43">
      <c r="A43" s="4" t="inlineStr">
        <is>
          <t>Balance at beginning of period (shares) at Jun. 30, 2022</t>
        </is>
      </c>
      <c r="B43" s="4" t="inlineStr">
        <is>
          <t xml:space="preserve"> </t>
        </is>
      </c>
      <c r="C43" s="4" t="inlineStr">
        <is>
          <t xml:space="preserve"> </t>
        </is>
      </c>
      <c r="D43" s="5" t="n">
        <v>23989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lance at Beginning of period at Jun. 30, 2022</t>
        </is>
      </c>
      <c r="B44" s="5" t="n">
        <v>1231600</v>
      </c>
      <c r="C44" s="4" t="inlineStr">
        <is>
          <t xml:space="preserve"> </t>
        </is>
      </c>
      <c r="D44" s="6" t="n">
        <v>240</v>
      </c>
      <c r="E44" s="5" t="n">
        <v>0</v>
      </c>
      <c r="F44" s="4" t="inlineStr">
        <is>
          <t xml:space="preserve"> </t>
        </is>
      </c>
      <c r="G44" s="5" t="n">
        <v>1349937</v>
      </c>
      <c r="H44" s="4" t="inlineStr">
        <is>
          <t xml:space="preserve"> </t>
        </is>
      </c>
      <c r="I44" s="5" t="n">
        <v>-118577</v>
      </c>
      <c r="J44" s="5" t="n">
        <v>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income</t>
        </is>
      </c>
      <c r="B46" s="5" t="n">
        <v>31494</v>
      </c>
      <c r="C46" s="4" t="inlineStr">
        <is>
          <t xml:space="preserve"> </t>
        </is>
      </c>
      <c r="D46" s="4" t="inlineStr">
        <is>
          <t xml:space="preserve"> </t>
        </is>
      </c>
      <c r="E46" s="4" t="inlineStr">
        <is>
          <t xml:space="preserve"> </t>
        </is>
      </c>
      <c r="F46" s="4" t="inlineStr">
        <is>
          <t xml:space="preserve"> </t>
        </is>
      </c>
      <c r="G46" s="5" t="n">
        <v>31494</v>
      </c>
      <c r="H46" s="4" t="inlineStr">
        <is>
          <t xml:space="preserve"> </t>
        </is>
      </c>
      <c r="I46" s="4" t="inlineStr">
        <is>
          <t xml:space="preserve"> </t>
        </is>
      </c>
      <c r="J46" s="4" t="inlineStr">
        <is>
          <t xml:space="preserve"> </t>
        </is>
      </c>
    </row>
    <row r="47">
      <c r="A47" s="4" t="inlineStr">
        <is>
          <t>Other comprehensive loss, net of tax</t>
        </is>
      </c>
      <c r="B47" s="5" t="n">
        <v>-4714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7144</v>
      </c>
      <c r="J47" s="4" t="inlineStr">
        <is>
          <t xml:space="preserve"> </t>
        </is>
      </c>
    </row>
    <row r="48">
      <c r="A48" s="4" t="inlineStr">
        <is>
          <t>Exercise of stock options and issuance of share-based awards, net of shares withheld for employee taxes (shares)</t>
        </is>
      </c>
      <c r="B48" s="4" t="inlineStr">
        <is>
          <t xml:space="preserve"> </t>
        </is>
      </c>
      <c r="C48" s="4" t="inlineStr">
        <is>
          <t xml:space="preserve"> </t>
        </is>
      </c>
      <c r="D48" s="5" t="n">
        <v>6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ercise of stock options and issuance of share-based awards, net of shares withheld for employee taxes</t>
        </is>
      </c>
      <c r="B49" s="6" t="n">
        <v>-294</v>
      </c>
      <c r="C49" s="4" t="inlineStr">
        <is>
          <t xml:space="preserve"> </t>
        </is>
      </c>
      <c r="D49" s="6" t="n">
        <v>0</v>
      </c>
      <c r="E49" s="5" t="n">
        <v>-294</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purchase of commons stock (in shares)</t>
        </is>
      </c>
      <c r="B50" s="5" t="n">
        <v>-457244</v>
      </c>
      <c r="C50" s="4" t="inlineStr">
        <is>
          <t xml:space="preserve"> </t>
        </is>
      </c>
      <c r="D50" s="5" t="n">
        <v>-457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purchase and retirement of common stock</t>
        </is>
      </c>
      <c r="B51" s="6" t="n">
        <v>-25918</v>
      </c>
      <c r="C51" s="4" t="inlineStr">
        <is>
          <t xml:space="preserve"> </t>
        </is>
      </c>
      <c r="D51" s="6" t="n">
        <v>-5</v>
      </c>
      <c r="E51" s="5" t="n">
        <v>-2897</v>
      </c>
      <c r="F51" s="4" t="inlineStr">
        <is>
          <t xml:space="preserve"> </t>
        </is>
      </c>
      <c r="G51" s="5" t="n">
        <v>-23016</v>
      </c>
      <c r="H51" s="4" t="inlineStr">
        <is>
          <t xml:space="preserve"> </t>
        </is>
      </c>
      <c r="I51" s="4" t="inlineStr">
        <is>
          <t xml:space="preserve"> </t>
        </is>
      </c>
      <c r="J51" s="4" t="inlineStr">
        <is>
          <t xml:space="preserve"> </t>
        </is>
      </c>
    </row>
    <row r="52">
      <c r="A52" s="4" t="inlineStr">
        <is>
          <t>Stock-based compensation</t>
        </is>
      </c>
      <c r="B52" s="5" t="n">
        <v>3191</v>
      </c>
      <c r="C52" s="4" t="inlineStr">
        <is>
          <t xml:space="preserve"> </t>
        </is>
      </c>
      <c r="D52" s="4" t="inlineStr">
        <is>
          <t xml:space="preserve"> </t>
        </is>
      </c>
      <c r="E52" s="5" t="n">
        <v>3191</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lance at end of period (shares) at Sep. 30, 2022</t>
        </is>
      </c>
      <c r="B53" s="4" t="inlineStr">
        <is>
          <t xml:space="preserve"> </t>
        </is>
      </c>
      <c r="C53" s="4" t="inlineStr">
        <is>
          <t xml:space="preserve"> </t>
        </is>
      </c>
      <c r="D53" s="5" t="n">
        <v>23538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lance at end of period at Sep. 30, 2022</t>
        </is>
      </c>
      <c r="B54" s="6" t="n">
        <v>1192929</v>
      </c>
      <c r="C54" s="4" t="inlineStr">
        <is>
          <t xml:space="preserve"> </t>
        </is>
      </c>
      <c r="D54" s="6" t="n">
        <v>235</v>
      </c>
      <c r="E54" s="6" t="n">
        <v>0</v>
      </c>
      <c r="F54" s="4" t="inlineStr">
        <is>
          <t xml:space="preserve"> </t>
        </is>
      </c>
      <c r="G54" s="6" t="n">
        <v>1358415</v>
      </c>
      <c r="H54" s="4" t="inlineStr">
        <is>
          <t xml:space="preserve"> </t>
        </is>
      </c>
      <c r="I54" s="6" t="n">
        <v>-165721</v>
      </c>
      <c r="J5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267682</v>
      </c>
      <c r="C4" s="6" t="n">
        <v>27511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5134</v>
      </c>
      <c r="C6" s="5" t="n">
        <v>37694</v>
      </c>
    </row>
    <row r="7">
      <c r="A7" s="4" t="inlineStr">
        <is>
          <t>Loss on extinguishment of debt</t>
        </is>
      </c>
      <c r="B7" s="5" t="n">
        <v>0</v>
      </c>
      <c r="C7" s="5" t="n">
        <v>9300</v>
      </c>
    </row>
    <row r="8">
      <c r="A8" s="4" t="inlineStr">
        <is>
          <t>Other non-cash interest expense, net</t>
        </is>
      </c>
      <c r="B8" s="5" t="n">
        <v>11984</v>
      </c>
      <c r="C8" s="5" t="n">
        <v>13677</v>
      </c>
    </row>
    <row r="9">
      <c r="A9" s="4" t="inlineStr">
        <is>
          <t>Stock-based compensation expense</t>
        </is>
      </c>
      <c r="B9" s="5" t="n">
        <v>12231</v>
      </c>
      <c r="C9" s="5" t="n">
        <v>12903</v>
      </c>
    </row>
    <row r="10">
      <c r="A10" s="4" t="inlineStr">
        <is>
          <t>Deferred income taxes</t>
        </is>
      </c>
      <c r="B10" s="5" t="n">
        <v>2127</v>
      </c>
      <c r="C10" s="5" t="n">
        <v>-8504</v>
      </c>
    </row>
    <row r="11">
      <c r="A11" s="4" t="inlineStr">
        <is>
          <t>Changes in recoveries</t>
        </is>
      </c>
      <c r="B11" s="5" t="n">
        <v>-179293</v>
      </c>
      <c r="C11" s="5" t="n">
        <v>-176628</v>
      </c>
    </row>
    <row r="12">
      <c r="A12" s="4" t="inlineStr">
        <is>
          <t>Other, net</t>
        </is>
      </c>
      <c r="B12" s="5" t="n">
        <v>14319</v>
      </c>
      <c r="C12" s="5" t="n">
        <v>18003</v>
      </c>
    </row>
    <row r="13">
      <c r="A13" s="3" t="inlineStr">
        <is>
          <t>Changes in operating assets and liabilities</t>
        </is>
      </c>
      <c r="B13" s="4" t="inlineStr">
        <is>
          <t xml:space="preserve"> </t>
        </is>
      </c>
      <c r="C13" s="4" t="inlineStr">
        <is>
          <t xml:space="preserve"> </t>
        </is>
      </c>
    </row>
    <row r="14">
      <c r="A14" s="4" t="inlineStr">
        <is>
          <t>Other assets</t>
        </is>
      </c>
      <c r="B14" s="5" t="n">
        <v>36768</v>
      </c>
      <c r="C14" s="5" t="n">
        <v>58772</v>
      </c>
    </row>
    <row r="15">
      <c r="A15" s="4" t="inlineStr">
        <is>
          <t>Accounts payable, accrued liabilities and other liabilities</t>
        </is>
      </c>
      <c r="B15" s="5" t="n">
        <v>-46076</v>
      </c>
      <c r="C15" s="5" t="n">
        <v>-28345</v>
      </c>
    </row>
    <row r="16">
      <c r="A16" s="4" t="inlineStr">
        <is>
          <t>Net cash provided by operating activities</t>
        </is>
      </c>
      <c r="B16" s="5" t="n">
        <v>154876</v>
      </c>
      <c r="C16" s="5" t="n">
        <v>211990</v>
      </c>
    </row>
    <row r="17">
      <c r="A17" s="3" t="inlineStr">
        <is>
          <t>Investing activities:</t>
        </is>
      </c>
      <c r="B17" s="4" t="inlineStr">
        <is>
          <t xml:space="preserve"> </t>
        </is>
      </c>
      <c r="C17" s="4" t="inlineStr">
        <is>
          <t xml:space="preserve"> </t>
        </is>
      </c>
    </row>
    <row r="18">
      <c r="A18" s="4" t="inlineStr">
        <is>
          <t>Purchases of receivable portfolios, net of put-backs</t>
        </is>
      </c>
      <c r="B18" s="5" t="n">
        <v>-569032</v>
      </c>
      <c r="C18" s="5" t="n">
        <v>-473013</v>
      </c>
    </row>
    <row r="19">
      <c r="A19" s="4" t="inlineStr">
        <is>
          <t>Collections applied to investment in receivable portfolios</t>
        </is>
      </c>
      <c r="B19" s="5" t="n">
        <v>567775</v>
      </c>
      <c r="C19" s="5" t="n">
        <v>803185</v>
      </c>
    </row>
    <row r="20">
      <c r="A20" s="4" t="inlineStr">
        <is>
          <t>Purchases of asset held for sale</t>
        </is>
      </c>
      <c r="B20" s="5" t="n">
        <v>-38604</v>
      </c>
      <c r="C20" s="5" t="n">
        <v>-11744</v>
      </c>
    </row>
    <row r="21">
      <c r="A21" s="4" t="inlineStr">
        <is>
          <t>Purchases of property and equipment</t>
        </is>
      </c>
      <c r="B21" s="5" t="n">
        <v>-21068</v>
      </c>
      <c r="C21" s="5" t="n">
        <v>-24163</v>
      </c>
    </row>
    <row r="22">
      <c r="A22" s="4" t="inlineStr">
        <is>
          <t>Other, net</t>
        </is>
      </c>
      <c r="B22" s="5" t="n">
        <v>20257</v>
      </c>
      <c r="C22" s="5" t="n">
        <v>18543</v>
      </c>
    </row>
    <row r="23">
      <c r="A23" s="4" t="inlineStr">
        <is>
          <t>Net cash (used in) provided by investing activities</t>
        </is>
      </c>
      <c r="B23" s="5" t="n">
        <v>-40672</v>
      </c>
      <c r="C23" s="5" t="n">
        <v>312808</v>
      </c>
    </row>
    <row r="24">
      <c r="A24" s="3" t="inlineStr">
        <is>
          <t>Financing activities:</t>
        </is>
      </c>
      <c r="B24" s="4" t="inlineStr">
        <is>
          <t xml:space="preserve"> </t>
        </is>
      </c>
      <c r="C24" s="4" t="inlineStr">
        <is>
          <t xml:space="preserve"> </t>
        </is>
      </c>
    </row>
    <row r="25">
      <c r="A25" s="4" t="inlineStr">
        <is>
          <t>Proceeds from credit facilities</t>
        </is>
      </c>
      <c r="B25" s="5" t="n">
        <v>637342</v>
      </c>
      <c r="C25" s="5" t="n">
        <v>418941</v>
      </c>
    </row>
    <row r="26">
      <c r="A26" s="4" t="inlineStr">
        <is>
          <t>Repayment of credit facilities</t>
        </is>
      </c>
      <c r="B26" s="5" t="n">
        <v>-432424</v>
      </c>
      <c r="C26" s="5" t="n">
        <v>-713958</v>
      </c>
    </row>
    <row r="27">
      <c r="A27" s="4" t="inlineStr">
        <is>
          <t>Proceeds from senior secured notes</t>
        </is>
      </c>
      <c r="B27" s="5" t="n">
        <v>0</v>
      </c>
      <c r="C27" s="5" t="n">
        <v>353747</v>
      </c>
    </row>
    <row r="28">
      <c r="A28" s="4" t="inlineStr">
        <is>
          <t>Repayment of senior secured notes</t>
        </is>
      </c>
      <c r="B28" s="5" t="n">
        <v>-29310</v>
      </c>
      <c r="C28" s="5" t="n">
        <v>-349355</v>
      </c>
    </row>
    <row r="29">
      <c r="A29" s="4" t="inlineStr">
        <is>
          <t>Repayment of convertible senior notes</t>
        </is>
      </c>
      <c r="B29" s="5" t="n">
        <v>-221153</v>
      </c>
      <c r="C29" s="5" t="n">
        <v>-161000</v>
      </c>
    </row>
    <row r="30">
      <c r="A30" s="4" t="inlineStr">
        <is>
          <t>Repurchase and retirement of common stock</t>
        </is>
      </c>
      <c r="B30" s="5" t="n">
        <v>-76753</v>
      </c>
      <c r="C30" s="5" t="n">
        <v>-88119</v>
      </c>
    </row>
    <row r="31">
      <c r="A31" s="4" t="inlineStr">
        <is>
          <t>Other, net</t>
        </is>
      </c>
      <c r="B31" s="5" t="n">
        <v>-18394</v>
      </c>
      <c r="C31" s="5" t="n">
        <v>-24929</v>
      </c>
    </row>
    <row r="32">
      <c r="A32" s="4" t="inlineStr">
        <is>
          <t>Net cash used in financing activities</t>
        </is>
      </c>
      <c r="B32" s="5" t="n">
        <v>-140692</v>
      </c>
      <c r="C32" s="5" t="n">
        <v>-564673</v>
      </c>
    </row>
    <row r="33">
      <c r="A33" s="4" t="inlineStr">
        <is>
          <t>Net decrease in cash and cash equivalents</t>
        </is>
      </c>
      <c r="B33" s="5" t="n">
        <v>-26488</v>
      </c>
      <c r="C33" s="5" t="n">
        <v>-39875</v>
      </c>
    </row>
    <row r="34">
      <c r="A34" s="4" t="inlineStr">
        <is>
          <t>Effect of exchange rate changes on cash and cash equivalents</t>
        </is>
      </c>
      <c r="B34" s="5" t="n">
        <v>-16122</v>
      </c>
      <c r="C34" s="5" t="n">
        <v>8934</v>
      </c>
    </row>
    <row r="35">
      <c r="A35" s="4" t="inlineStr">
        <is>
          <t>Cash and cash equivalents, beginning of period</t>
        </is>
      </c>
      <c r="B35" s="5" t="n">
        <v>189645</v>
      </c>
      <c r="C35" s="5" t="n">
        <v>189184</v>
      </c>
    </row>
    <row r="36">
      <c r="A36" s="4" t="inlineStr">
        <is>
          <t>Cash and cash equivalents, end of period</t>
        </is>
      </c>
      <c r="B36" s="5" t="n">
        <v>147035</v>
      </c>
      <c r="C36" s="5" t="n">
        <v>158243</v>
      </c>
    </row>
    <row r="37">
      <c r="A37" s="3" t="inlineStr">
        <is>
          <t>Supplemental disclosure of cash information:</t>
        </is>
      </c>
      <c r="B37" s="4" t="inlineStr">
        <is>
          <t xml:space="preserve"> </t>
        </is>
      </c>
      <c r="C37" s="4" t="inlineStr">
        <is>
          <t xml:space="preserve"> </t>
        </is>
      </c>
    </row>
    <row r="38">
      <c r="A38" s="4" t="inlineStr">
        <is>
          <t>Cash paid for interest</t>
        </is>
      </c>
      <c r="B38" s="5" t="n">
        <v>94828</v>
      </c>
      <c r="C38" s="5" t="n">
        <v>100335</v>
      </c>
    </row>
    <row r="39">
      <c r="A39" s="4" t="inlineStr">
        <is>
          <t>Cash paid for taxes, net of refunds</t>
        </is>
      </c>
      <c r="B39" s="6" t="n">
        <v>63710</v>
      </c>
      <c r="C39" s="6" t="n">
        <v>428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wnership, Description of Business,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Ownership, Description of Business, and Summary of Significant Accounting Policies</t>
        </is>
      </c>
      <c r="B4" s="4" t="inlineStr">
        <is>
          <t xml:space="preserve">Ownership, Description of Business, and Summary of Significant Accounting Policies Encore Capital Group, Inc. (“Encore”), through its subsidiaries (collectively with Encore, the “Company”), is an international specialty finance company providing debt recovery solutions and other related services for consumers across a broad range of financial assets. The Company purchases portfolios of defaulted consumer receivables at deep discounts to face value and manages them by working with individuals as they repay their obligations and work toward financial recovery. Defaulted receivables are consumers’ unpaid financial obligations to credit originators, including banks, credit unions, consumer finance companies and commercial retailers. Defaulted receivables may also include receivables subject to bankruptcy proceedings. The Company also provides debt servicing and other portfolio management services to credit originators for non-performing loans in Europe. Through Midland Credit Management, Inc. and its domestic affiliates (collectively, “MCM”), the Company is a market leader in portfolio purchasing and recovery in the United States. Through Cabot Credit Management Limited (“CCM”) and its subsidiaries and European affiliates (collectively, “Cabot”), the Company is one of the largest credit management services providers in Europe and a market leader in the United Kingdom. These are the Company’s primary operations. The Company also has investments and operations in Latin America and Asia-Pacific, which the Company refers to as “LAAP.” Financial Statement Preparation and Presentation The accompanying interim condensed consolidated financial statements have been prepared by the Company, without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densed consolidated financial statement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statement of the Company’s condensed consolidated financial statements. These condensed consolidated financial statements should be read in conjunction with the consolidated financial statements included in the Company’s Annual Report on Form 10-K for the fiscal year ended December 31, 2021. Operating results for interim periods are not necessarily indicative of operating results for an entire fiscal year. The preparation of condensed financial statements in conformity with GAAP requires management to make estimates and assumptions that affect the reported amounts and the disclosure of contingent amounts in the Company’s condensed financial statements and the accompanying notes. Actual results could materially differ from those estimates. Basis of Consolidation The condensed consolidated financial statements have been prepared in conformity with GAAP and reflect the accounts and operations of the Company and those of its subsidiaries in which the Company has a controlling financial interest. The Company also consolidates variable interest entities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8: Variable Interest Entities” for further details. All intercompany transactions and balances have been eliminated in consolidation. Translation of Foreign Currencies The condensed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lation gains or losses are the material components of accumulated other comprehensive income or loss and are reclassified to earnings upon the substantial sale or liquidation of investments in foreign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Basic earnings per share is calculated by dividing net earnings attributable to Encore by the weighted average number of shares of common stock outstanding during the period. Diluted earnings per share is calculated based on the weighted average number of shares of common stock plus the effect of dilutive potential common shares outstanding during the period. Dilutive potential common shares include outstanding stock-based awards, and the dilutive effect of the convertible and exchangeable senior notes, if applicable. On August 12, 2015, the Company’s Board of Directors approved a $50.0 million share repurchase program. On May 5, 2021, the Company announced that the Board of Directors had approved an increase in the size of the repurchase program from $50.0 million to $300.0 million (an increase of $250.0 million). Repurchases under this program are expected to be made with cash on hand and may be made from time to time, subject to market conditions and other factors, in the open market, through private transactions, block transactions, or other methods as determined by the Company’s management and Board of Directors, and in accordance with market conditions, other corporate considerations, and applicable regulatory requirements. The program does not obligate the Company to acquire any particular amount of common stock, and it may be modified or suspended at any time at the Company’s discretion. The Company continues to repurchase its common stock under this program. During the three and nine months ended September 30, 2022, the Company repurchased 457,244 and 1,280,857 shares of its common stock for approximately $25.9 million and $76.6 million, respectively. During the three and nine months ended September 30, 2021, the Company repurchased 854,002 and 1,976,857 shares of its common stock for approximately $40.7 million and $88.1 million, respectively. The Company’s practice is to retire the shares repurchased. A reconciliation of shares used in calculating earnings per basic and diluted shares follows (in thousands, except per share amounts) : Three Months Ended Nine Months Ended 2022 2021 2022 2021 Net income attributable to Encore Capital Group, Inc. stockholders $ 31,494 $ 83,566 $ 267,682 $ 274,699 Total weighted-average basic shares outstanding 23,958 30,225 24,344 30,863 Dilutive effect of stock-based awards 301 404 365 358 Dilutive effect of convertible and exchangeable senior notes 1,660 733 1,892 310 Total weighted-average dilutive shares outstanding 25,919 31,362 26,601 31,531 Basic earnings per share $ 1.31 $ 2.76 $ 11.00 $ 8.90 Diluted earnings per share $ 1.22 $ 2.66 $ 10.06 $ 8.71 There were no anti-dilutive employee stock options outstanding during the three and nine months ended September 30, 2022. Anti-dilutive employee stock options outstanding were zero and approximately 4,000 during the three and nine months ended September 30,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1:20:34Z</dcterms:created>
  <dcterms:modified xmlns:dcterms="http://purl.org/dc/terms/" xmlns:xsi="http://www.w3.org/2001/XMLSchema-instance" xsi:type="dcterms:W3CDTF">2022-11-02T21:20:34Z</dcterms:modified>
</cp:coreProperties>
</file>